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Inventories, Net" sheetId="8" state="visible" r:id="rId8"/>
    <sheet xmlns:r="http://schemas.openxmlformats.org/officeDocument/2006/relationships" name="Property, Plant and Equipment"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Postretirement Benefits" sheetId="13" state="visible" r:id="rId13"/>
    <sheet xmlns:r="http://schemas.openxmlformats.org/officeDocument/2006/relationships" name="Earnings Per Share" sheetId="14" state="visible" r:id="rId14"/>
    <sheet xmlns:r="http://schemas.openxmlformats.org/officeDocument/2006/relationships" name="Restructuring Charges" sheetId="15" state="visible" r:id="rId15"/>
    <sheet xmlns:r="http://schemas.openxmlformats.org/officeDocument/2006/relationships" name="Commitments and Contingencies" sheetId="16" state="visible" r:id="rId16"/>
    <sheet xmlns:r="http://schemas.openxmlformats.org/officeDocument/2006/relationships" name="Guarantees" sheetId="17" state="visible" r:id="rId17"/>
    <sheet xmlns:r="http://schemas.openxmlformats.org/officeDocument/2006/relationships" name="Assets Held for Sale" sheetId="18" state="visible" r:id="rId18"/>
    <sheet xmlns:r="http://schemas.openxmlformats.org/officeDocument/2006/relationships" name="Segment Information" sheetId="19" state="visible" r:id="rId19"/>
    <sheet xmlns:r="http://schemas.openxmlformats.org/officeDocument/2006/relationships" name="Basis of Presentation and Sum20" sheetId="20" state="visible" r:id="rId20"/>
    <sheet xmlns:r="http://schemas.openxmlformats.org/officeDocument/2006/relationships" name="Inventories, Net Inventories, N" sheetId="21" state="visible" r:id="rId21"/>
    <sheet xmlns:r="http://schemas.openxmlformats.org/officeDocument/2006/relationships" name="Property, Plant and Equipment ("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Postretirement Benefits (Tables" sheetId="25" state="visible" r:id="rId25"/>
    <sheet xmlns:r="http://schemas.openxmlformats.org/officeDocument/2006/relationships" name="Earnings Per Share (Tables)" sheetId="26" state="visible" r:id="rId26"/>
    <sheet xmlns:r="http://schemas.openxmlformats.org/officeDocument/2006/relationships" name="Restructuring Charges (Tables)" sheetId="27" state="visible" r:id="rId27"/>
    <sheet xmlns:r="http://schemas.openxmlformats.org/officeDocument/2006/relationships" name="Assets Held for Sale (Tables)" sheetId="28" state="visible" r:id="rId28"/>
    <sheet xmlns:r="http://schemas.openxmlformats.org/officeDocument/2006/relationships" name="Segment Information (Tables)" sheetId="29" state="visible" r:id="rId29"/>
    <sheet xmlns:r="http://schemas.openxmlformats.org/officeDocument/2006/relationships" name="Basis of Presentation and Sum30" sheetId="30" state="visible" r:id="rId30"/>
    <sheet xmlns:r="http://schemas.openxmlformats.org/officeDocument/2006/relationships" name="Inventories, Net - Narrative (D" sheetId="31" state="visible" r:id="rId31"/>
    <sheet xmlns:r="http://schemas.openxmlformats.org/officeDocument/2006/relationships" name="Inventories, Net Inventories,32" sheetId="32" state="visible" r:id="rId32"/>
    <sheet xmlns:r="http://schemas.openxmlformats.org/officeDocument/2006/relationships" name="Property, Plant and Equipment -" sheetId="33" state="visible" r:id="rId33"/>
    <sheet xmlns:r="http://schemas.openxmlformats.org/officeDocument/2006/relationships" name="Property, Plant and Equipment34" sheetId="34" state="visible" r:id="rId34"/>
    <sheet xmlns:r="http://schemas.openxmlformats.org/officeDocument/2006/relationships" name="Goodwill and Intangible Asset35" sheetId="35" state="visible" r:id="rId35"/>
    <sheet xmlns:r="http://schemas.openxmlformats.org/officeDocument/2006/relationships" name="Debt - Schedule of Debt (Detail" sheetId="36" state="visible" r:id="rId36"/>
    <sheet xmlns:r="http://schemas.openxmlformats.org/officeDocument/2006/relationships" name="Debt - Term Loan Facilities - N" sheetId="37" state="visible" r:id="rId37"/>
    <sheet xmlns:r="http://schemas.openxmlformats.org/officeDocument/2006/relationships" name="Debt - ABL Credit Facility - Na" sheetId="38" state="visible" r:id="rId38"/>
    <sheet xmlns:r="http://schemas.openxmlformats.org/officeDocument/2006/relationships" name="Income Taxes (Details)" sheetId="39" state="visible" r:id="rId39"/>
    <sheet xmlns:r="http://schemas.openxmlformats.org/officeDocument/2006/relationships" name="Postretirement Benefits - Net P" sheetId="40" state="visible" r:id="rId40"/>
    <sheet xmlns:r="http://schemas.openxmlformats.org/officeDocument/2006/relationships" name="Earnings Per Share (Details)" sheetId="41" state="visible" r:id="rId41"/>
    <sheet xmlns:r="http://schemas.openxmlformats.org/officeDocument/2006/relationships" name="Earnings Per Share - Antidiluti" sheetId="42" state="visible" r:id="rId42"/>
    <sheet xmlns:r="http://schemas.openxmlformats.org/officeDocument/2006/relationships" name="Restructuring Charges - Restruc" sheetId="43" state="visible" r:id="rId43"/>
    <sheet xmlns:r="http://schemas.openxmlformats.org/officeDocument/2006/relationships" name="Restructuring Charges - As a Co" sheetId="44" state="visible" r:id="rId44"/>
    <sheet xmlns:r="http://schemas.openxmlformats.org/officeDocument/2006/relationships" name="Commitments and Contingencies (" sheetId="45" state="visible" r:id="rId45"/>
    <sheet xmlns:r="http://schemas.openxmlformats.org/officeDocument/2006/relationships" name="Guarantees (Details)" sheetId="46" state="visible" r:id="rId46"/>
    <sheet xmlns:r="http://schemas.openxmlformats.org/officeDocument/2006/relationships" name="Assets Held for Sale - Narrativ" sheetId="47" state="visible" r:id="rId47"/>
    <sheet xmlns:r="http://schemas.openxmlformats.org/officeDocument/2006/relationships" name="Assets Held for Sale (Details)" sheetId="48" state="visible" r:id="rId48"/>
    <sheet xmlns:r="http://schemas.openxmlformats.org/officeDocument/2006/relationships" name="Segment Information - Narrative" sheetId="49" state="visible" r:id="rId49"/>
    <sheet xmlns:r="http://schemas.openxmlformats.org/officeDocument/2006/relationships" name="Segment Information - Shared As" sheetId="50" state="visible" r:id="rId50"/>
    <sheet xmlns:r="http://schemas.openxmlformats.org/officeDocument/2006/relationships" name="Segment Information - Reconcili" sheetId="51" state="visible" r:id="rId51"/>
  </sheets>
  <definedNames/>
  <calcPr calcId="124519" fullCalcOnLoad="1"/>
</workbook>
</file>

<file path=xl/sharedStrings.xml><?xml version="1.0" encoding="utf-8"?>
<sst xmlns="http://schemas.openxmlformats.org/spreadsheetml/2006/main" uniqueCount="401">
  <si>
    <t>Document and Entity Information - shares</t>
  </si>
  <si>
    <t>6 Months Ended</t>
  </si>
  <si>
    <t>Mar. 31, 2017</t>
  </si>
  <si>
    <t>Apr. 20, 2017</t>
  </si>
  <si>
    <t>Document and Entity Information [Abstract]</t>
  </si>
  <si>
    <t>Entity Registrant Name</t>
  </si>
  <si>
    <t>Atkore International Group Inc.</t>
  </si>
  <si>
    <t>Entity Central Index Key</t>
  </si>
  <si>
    <t>Document Type</t>
  </si>
  <si>
    <t>10-Q</t>
  </si>
  <si>
    <t>Document Period End Date</t>
  </si>
  <si>
    <t>Mar. 31,
		2017</t>
  </si>
  <si>
    <t>Document Fiscal Year Focus</t>
  </si>
  <si>
    <t>Amendment Flag</t>
  </si>
  <si>
    <t>false</t>
  </si>
  <si>
    <t>Document Fiscal Period Focus</t>
  </si>
  <si>
    <t>Q2</t>
  </si>
  <si>
    <t>--09-30</t>
  </si>
  <si>
    <t>Entity Filer Category</t>
  </si>
  <si>
    <t>Non-accelerated Filer</t>
  </si>
  <si>
    <t>Entity Common Stock, Shares Outstanding</t>
  </si>
  <si>
    <t>Condensed Consolidated Statements of Operations (Unaudited) - USD ($) shares in Thousands, $ in Thousands</t>
  </si>
  <si>
    <t>3 Months Ended</t>
  </si>
  <si>
    <t>Mar. 25, 2016</t>
  </si>
  <si>
    <t>Income Statement [Abstract]</t>
  </si>
  <si>
    <t>Net sales</t>
  </si>
  <si>
    <t>Cost of sales</t>
  </si>
  <si>
    <t>Gross profit</t>
  </si>
  <si>
    <t>Selling, general and administrative</t>
  </si>
  <si>
    <t>Intangible asset amortization</t>
  </si>
  <si>
    <t>Operating income</t>
  </si>
  <si>
    <t>Gain on sale of joint venture (see Note 12)</t>
  </si>
  <si>
    <t>Interest expense, net</t>
  </si>
  <si>
    <t>Loss (gain) on extinguishment of debt</t>
  </si>
  <si>
    <t>Income before income taxes</t>
  </si>
  <si>
    <t>Income tax expense</t>
  </si>
  <si>
    <t>Net income</t>
  </si>
  <si>
    <t>Weighted-Average Common Shares Outstanding</t>
  </si>
  <si>
    <t>Basic (shares)</t>
  </si>
  <si>
    <t>Diluted (shares)</t>
  </si>
  <si>
    <t>Net income per share</t>
  </si>
  <si>
    <t>Basic (in dollars per share)</t>
  </si>
  <si>
    <t>Diluted (in dollars per share)</t>
  </si>
  <si>
    <t>Condensed Consolidated Statements of Comprehensive Income (Unaudited) - USD ($) $ in Thousands</t>
  </si>
  <si>
    <t>Statement of Comprehensive Income [Abstract]</t>
  </si>
  <si>
    <t>Other comprehensive income:</t>
  </si>
  <si>
    <t>Change in foreign currency translation adjustment</t>
  </si>
  <si>
    <t>Change in unrecognized loss related to pension benefit plans (See Note 7)</t>
  </si>
  <si>
    <t>Total other comprehensive income (loss)</t>
  </si>
  <si>
    <t>Comprehensive income</t>
  </si>
  <si>
    <t>Condensed Consolidated Balance Sheets (Unaudited) - USD ($) $ in Thousands</t>
  </si>
  <si>
    <t>Sep. 30, 2016</t>
  </si>
  <si>
    <t>Current Assets:</t>
  </si>
  <si>
    <t>Cash and cash equivalents</t>
  </si>
  <si>
    <t>Accounts receivable, less allowance for doubtful accounts of $1,027 and $1,006, respectively</t>
  </si>
  <si>
    <t>Inventories, net</t>
  </si>
  <si>
    <t>Assets held for sale</t>
  </si>
  <si>
    <t>Prepaid expenses and other current assets</t>
  </si>
  <si>
    <t>Total current assets</t>
  </si>
  <si>
    <t>Property, plant and equipment, net</t>
  </si>
  <si>
    <t>Intangible assets, net</t>
  </si>
  <si>
    <t>Goodwill</t>
  </si>
  <si>
    <t>Deferred income taxes</t>
  </si>
  <si>
    <t>Non-trade receivables</t>
  </si>
  <si>
    <t>Total Assets</t>
  </si>
  <si>
    <t>Current Liabilities:</t>
  </si>
  <si>
    <t>Short-term debt and current maturities of long-term debt</t>
  </si>
  <si>
    <t>Accounts payable</t>
  </si>
  <si>
    <t>Income tax payable</t>
  </si>
  <si>
    <t>Accrued compensation and employee benefits</t>
  </si>
  <si>
    <t>Other current liabilities</t>
  </si>
  <si>
    <t>Total current liabilities</t>
  </si>
  <si>
    <t>Long-term debt</t>
  </si>
  <si>
    <t>Other long-term tax liabilities</t>
  </si>
  <si>
    <t>Pension liabilities</t>
  </si>
  <si>
    <t>Other long-term liabilities</t>
  </si>
  <si>
    <t>Total Liabilities</t>
  </si>
  <si>
    <t>Equity:</t>
  </si>
  <si>
    <t>Common stock, $0.01 par value, 1,000,000,000 shares authorized, 63,424,256 and 62,458,367 shares issued and outstanding, respectively</t>
  </si>
  <si>
    <t>Treasury stock, held at cost, 260,900 and 260,900 shares, respectively</t>
  </si>
  <si>
    <t>Additional paid-in capital</t>
  </si>
  <si>
    <t>Accumulated deficit</t>
  </si>
  <si>
    <t>Accumulated other comprehensive loss</t>
  </si>
  <si>
    <t>Total Equity</t>
  </si>
  <si>
    <t>Total Liabilities and Equity</t>
  </si>
  <si>
    <t>Condensed Consolidated Balance Sheets (Unaudited) (Parenthetical) - USD ($) $ in Thousands</t>
  </si>
  <si>
    <t>Statement of Financial Position [Abstract]</t>
  </si>
  <si>
    <t>Allowance for doubtful accounts</t>
  </si>
  <si>
    <t>Common stock, par value (in dollars per share)</t>
  </si>
  <si>
    <t>Common stock, shares authorized (shares)</t>
  </si>
  <si>
    <t>Common stock, shares issued (shares)</t>
  </si>
  <si>
    <t>Common stock, shares outstanding (shares)</t>
  </si>
  <si>
    <t>Treasury stock (shares)</t>
  </si>
  <si>
    <t>Condensed Consolidated Statements of Cash Flows (Unaudited) - USD ($) $ in Thousands</t>
  </si>
  <si>
    <t>Operating activities:</t>
  </si>
  <si>
    <t>Adjustments to reconcile net income to net cash provided by operating activities:</t>
  </si>
  <si>
    <t>(Gain) loss on sale of fixed assets and assets held for sale</t>
  </si>
  <si>
    <t>Depreciation and amortization</t>
  </si>
  <si>
    <t>Amortization of debt issuance costs and original issue discount</t>
  </si>
  <si>
    <t>Provision for losses on accounts receivable and inventory</t>
  </si>
  <si>
    <t>Stock-based compensation expense</t>
  </si>
  <si>
    <t>Other adjustments to net income</t>
  </si>
  <si>
    <t>Changes in operating assets and liabilities</t>
  </si>
  <si>
    <t>Net cash provided by operating activities</t>
  </si>
  <si>
    <t>Investing activities:</t>
  </si>
  <si>
    <t>Capital expenditures</t>
  </si>
  <si>
    <t>Proceeds from sale of assets held for sale</t>
  </si>
  <si>
    <t>Other, net</t>
  </si>
  <si>
    <t>Net cash used for investing activities</t>
  </si>
  <si>
    <t>Financing activities:</t>
  </si>
  <si>
    <t>Repayments of short-term debt</t>
  </si>
  <si>
    <t>Repayments of long-term debt</t>
  </si>
  <si>
    <t>Issuance of long-term debt</t>
  </si>
  <si>
    <t>Payment for debt financing costs and fees</t>
  </si>
  <si>
    <t>Issuance of common shares</t>
  </si>
  <si>
    <t>Net cash used for financing activities</t>
  </si>
  <si>
    <t>Effects of foreign exchange rate changes on cash and cash equivalents</t>
  </si>
  <si>
    <t>(Decrease) increase in cash and cash equivalents</t>
  </si>
  <si>
    <t>Cash and cash equivalents at beginning of period</t>
  </si>
  <si>
    <t>Cash and cash equivalents at end of period</t>
  </si>
  <si>
    <t>Supplementary Cash Flow information</t>
  </si>
  <si>
    <t>Capital expenditures, not yet paid</t>
  </si>
  <si>
    <t>Basis of Presentation and Summary of Significant Accounting Policies</t>
  </si>
  <si>
    <t>Organization, Consolidation and Presentation of Financial Statements [Abstract]</t>
  </si>
  <si>
    <t>1. BASIS OF PRESENTATION AND SUMMARY OF SIGNIFICANT ACCOUNTING POLICIES Organization and Ownership Structure — Atkore International Group Inc. (the "Company" or "Atkore") was incorporated in the State of Delaware on November 4, 2010. Atkore is the sole stockholder of Atkore International Holdings Inc. ("AIH"), which in turn is the sole stockholder of Atkore International, Inc. ("AII"). Secondary Offerings — In a series of secondary offerings of our common stock during the six months ended March 31, 2017, CD&amp;R Allied Holdings, L.P., (the "CD&amp;R Investor"), an affiliate of Clayton, Dubilier &amp; Rice LLC ("CD&amp;R") reduced its remaining ownership in our company to approximately 48.0% . Description of Business — The Company is a leading manufacturer of Electrical Raceway products primarily for the non-residential construction and renovation markets and Mechanical Pipe &amp;Solutions ("MP&amp;S") for the construction and industrial markets. Electrical Raceway products form the critical infrastructure that enables the deployment, isolation and protection of a structure's electrical circuitry from the original power source to the final outlet. MP&amp;S frame, support and secure component parts in a broad range of structures, equipment and systems in electrical, industrial and construction applications. 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Company's latest Annual Report on Form 10-K for the year ended September 30, 2016 filed with the U.S. Securities and Exchange Commission (the "SEC") on November 29, 2016, and should be read in conjunction with those consolidated financial statements and the notes thereto. Certain information and disclosures normally included in our annual financial statements prepared in accordance with GAAP have been condensed or omitted pursuant to the rules and regulations of the SEC. The unaudited condensed consolidated financial statements include the assets and liabilities used in operating the Company's business. All intercompany balances and transactions have been eliminated in the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 Fiscal Periods — The Company has a fiscal year that ends on September 30. It is the Company's practice to establish quarterly closings using a 4-5-4 calendar. The Company's fiscal quarters end on the last Friday in December, March and June. 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 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that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Certain assets and liabilities are required to be recorded at fair value on a recurring basis. Cash equivalents of $47,998 are adjusted to fair value on a recurring basis determined using Level 1 inputs. The Company's remaining financial instruments consist primarily of cash, accounts receivable and accounts payable whose carrying value approximate their fair value due to their short-term nature. As of March 31, 2017 , the approximate fair value of the First Lien Term Loan Facility was $502,491 . In determining the approximate fair value of its long-term debt, the Company used the trading value among financial institutions for the First Lien Term Loan Facility , which was classified within Level 2 of the fair value hierarchy. Recent Accounting Pronouncements — On March 10, 2017 , the Financial Accounting Standards Board ("FASB") issued Accounting Standards Update ("ASU") 2017-07 , " Compensation - Retirement Benefits (Topic 715): Improving the Presentation of Net Periodic Pension Cost and Net Periodic Postretirement Benefit Cost ," which requires an entity to report the service cost component of pension cost and postretirement benefit cost as compensation expense during the employee's service period. The other components of net periodic pension benefit costs will be presented outside a subtotal of income from operations. The effective date for public entities will be annual periods beginning after December 15, 2017, the Company's fiscal 2019. Early adoption is permitted. The Company is evaluating the effect of adopting this new accounting guidance and its impact on the financial statements. On January 26, 2017 , the FASB issued ASU 2017-04 , " Intangibles - Goodwill and Other (Topic 350): Simplifying the Test for Goodwill Impairment ," which allows an entity to perform its goodwill impairment test by comparing the fair value of a reporting segment with its carrying amount. If the carrying amount exceeds the fair value, the Company would recognize an impairment charge not to exceed the total amount of goodwill allocated to that reporting segment. The Company adopted this new standard beginning with fiscal 2017, and it did not have a material impact on the financial statements. On January 5, 2017 , the FASB issued ASU 2017-01 , " Business Combinations (Topic 805): Clarifying the Definition of a Business ," which clarifies the definition of a business to assist entities in evaluating whether a transaction should be accounted for as an acquisition or disposal. The effective date for public entities will be annual periods beginning after December 15, 2017, the Company's fiscal 2019. Early adoption is permitted. The Company is evaluating the effect of adopting this new accounting guidance and its impact on the financial statements. In May 2014, the FASB issued ASU 2014-09, "Revenue from Contracts with Customers , " which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The effective date for public entities will be annual periods beginning after December 15, 2017, the Company's fiscal 2019. Early adoption is permitted but not prior to periods beginning after December 15, 2016. The Company is currently evaluating the transition methods and the impact of adoption on its financial statements.</t>
  </si>
  <si>
    <t>Inventories, Net</t>
  </si>
  <si>
    <t>Inventory Disclosure [Abstract]</t>
  </si>
  <si>
    <t>2. INVENTORIES, NET The Company records inventory at the lower of cost (primarily last in, first out, or "LIFO") or market for a majority of its inventories. Approximately 83% and 87% of the Company's inventories were valued at the lower of LIFO cost or market at March 31, 2017 and September 30, 2016 , respectively. Interim LIFO determinations, including those at March 31, 2017 , are based on management's estimates of future inventory levels and costs for the remainder of the current fiscal year. (in thousands) March 31, 2017 September 30, 2016 Purchased materials and manufactured parts, net $ 44,215 $ 39,921 Work in process, net 15,913 11,889 Finished goods, net 124,762 109,655 Inventories, net $ 184,890 $ 161,465 Total inventories would be $4,832 and $18,433 higher than reported as of March 31, 2017 and September 30, 2016 , respectively, if the first-in, first-out method was used for all inventories. As of March 31, 2017 and September 30, 2016 , the excess and obsolete inventory reserve was $8,557 and $8,447 , respectively.</t>
  </si>
  <si>
    <t>Property, Plant and Equipment</t>
  </si>
  <si>
    <t>Property, Plant and Equipment [Abstract]</t>
  </si>
  <si>
    <t>3. PROPERTY, PLANT AND EQUIPMENT As of March 31, 2017 and September 30, 2016 , property, plant and equipment at cost and accumulated depreciation were as follows: (in thousands) March 31, 2017 September 30, 2016 Land $ 13,294 $ 12,804 Buildings and related improvements 103,631 103,256 Machinery and equipment 246,557 245,011 Leasehold improvements 6,494 6,498 Construction in progress 7,278 6,148 Property, plant and equipment 377,254 373,717 Accumulated depreciation (181,835 ) (171,025 ) Property, plant and equipment, net $ 195,419 $ 202,692 Depreciation expense for the three months ended March 31, 2017 and March 25, 2016 totaled $7,780 and $7,677 , respectively. Depreciation expense for the six months ended March 31, 2017 and March 25, 2016 totaled $15,819 and $15,653 , respectively.</t>
  </si>
  <si>
    <t>Goodwill and Intangible Assets</t>
  </si>
  <si>
    <t>Goodwill and Intangible Assets Disclosure [Abstract]</t>
  </si>
  <si>
    <t>4. GOODWILL AND INTANGIBLE ASSETS There were no changes in the carrying amount of goodwill during the six months ended March 31, 2017 . The Company assesses the recoverability of goodwill and indefinite-lived trade names on an annual basis in accordance with Accounting Standards Codification ("ASC") 350, "Intangibles - Goodwill and Other." The measurement date is the first day of the fourth fiscal quarter, or more frequently, if events or circumstances indicate that it is more likely than not that the fair value of a reporting unit is less than the carrying value. During the six months ended March 31, 2017 , there were no such events or circumstances in accordance with ASC 350; therefore, the Company did not perform a test to assess the recoverability of goodwill or indefinite-lived trade names . The following table provides the gross carrying value, accumulated amortization, and net carrying value for each major class of intangible assets: March 31, 2017 September 30, 2016 ($ in thousands) Weighted Average Useful Life (Years) Gross Carrying Value Accumulated Amortization Net Carrying Value Gross Carrying Value Accumulated Amortization Net Carrying Value Amortizable intangible assets: Customer relationships 12 $ 249,245 $ (107,759 ) $ 141,486 $ 249,245 $ (97,484 ) $ 151,761 Other 7 16,943 (8,454 ) 8,489 16,943 (7,647 ) 9,296 Total 266,188 (116,213 ) 149,975 266,188 (105,131 ) 161,057 Indefinite-lived intangible assets: Trade names 93,880 — 93,880 93,880 — 93,880 Total $ 360,068 $ (116,213 ) $ 243,855 $ 360,068 $ (105,131 ) $ 254,937 Other intangible assets consist of definite-lived trade names, technology, non-compete agreements and backlogs.</t>
  </si>
  <si>
    <t>Debt</t>
  </si>
  <si>
    <t>Debt Disclosure [Abstract]</t>
  </si>
  <si>
    <t>5. DEBT Debt as of March 31, 2017 and September 30, 2016 was as follows: (in thousands) March 31, 2017 September 30, 2016 First Lien Term Loan Facility due December 22, 2023 $ 497,545 $ — Initial First Lien Term Loan Facility due April 9, 2021 — 409,200 Second Lien Term Loan Facility due October 9, 2021 — 229,460 Deferred financing costs (4,858 ) (8,347 ) Total debt $ 492,687 $ 630,313 Less: Current portion 4,220 1,267 Long-term debt $ 488,467 $ 629,046 Term Loan Facilities — On April 9, 2014, AII entered into a credit agreement (the " Initial Credit Agreement ") for a $420,000 First Lien Term Loan Facility (the " Initial First Lien Term Loan Facility ") and a credit agreement for a $250,000 Second Lien Term Loan Facility (the " Second Lien Term Loan Facility "). The Initial First Lien Term Loan Facility was priced at 99.5% and carried an interest rate of LIBOR plus 3.5% with a LIBOR floor of 1.00% . The Second Lien Term Loan Facility was priced at 99.0% and carried an interest rate of LIBOR plus 6.75% with a LIBOR floor of 1.00% . On December 22, 2016 , AII entered into an amendment to the Initial Credit Agreement , which amended and restated the Initial Credit Agreement and provided for a new $500,000 first lien term loan facility (the " First Lien Term Loan Facility "). Loans under the First Lien Term Loan Facility bear interest at either LIBOR plus an applicable margin equal to 3.0% or an alternate base rate plus an applicable margin equal to 2.0% and are guaranteed by AIH and the U.S. operating companies owned by AII. The First Lien Term Loan Facility matures on December 22, 2023, amortizes at a rate of 1.0% per annum and was priced at 99.75% . AII used proceeds from the First Lien Term Loan Facility and approximately $155 million of available cash to (i) repay all outstanding loans under the Initial First Lien Term Loan Facility and the Second Lien Term Loan Facility and (ii) pay related fees and expenses, including accrued interest . For the six months ended March 31, 2017 , the Company recorded a $9,805 loss on the extinguishment of the Initial First Lien Term Loan Facility and the Second Lien Term Loan Facility . The First Lien Term Loan Facility contains customary covenants typical for this type of financing, including without limitation, limitations on indebtedness, restricted payments including dividends, liens, restrictions on distributions from restricted subsidiaries, sales of assets, affiliate transactions, mergers and consolidations. The First Lien Term Loan Facility also contains customary events of default typical for this type of financing, including, without limitation, failure to pay principal and/or interest when due, failure to observe covenants, certain events of bankruptcy, the rendering of certain judgments, or the loss of any guarantee. ABL Credit Facility — On December 22, 2016 , AII entered into the Fifth Amendment to Credit Agreement and Third Amendment to and Reaffirmation of Guarantee and Collateral Agreement to amend its asset based credit facility (the " ABL Credit Facility "). The amendment, among other things, extended the maturity of the facility to December 22, 2021 and decreased the interest rate margins applicable to loans under the facility to (i) in the case of U.S. dollar-denominated loans, either (x) LIBOR plus an applicable margin ranging from 1.25% to 1.75% , or (y) an alternate base rate plus an applicable margin ranging from 0.25% to 0.75% or (ii) in the case of Canadian dollar-denominated loans, either (x) the BA rate plus an applicable margin ranging from 1.25% to 1.75% or (y) a Canadian prime rate plus an applicable margin ranging from 0.25% to 0.75% . The ABL Credit Facility has aggregate commitments of $325,000 and is guaranteed by AIH and the U.S. operating companies owned by AII. AII's availability under the ABL Credit Facility was $223,545 and $206,917 as of March 31, 2017 and September 30, 2016 , respectively. Availability under the ABL Credit Facility is subject to a borrowing base equal to the sum of 85% of eligible accounts receivable plus the lesser of (i) 80% of eligible inventory of each borrower and guarantor and (ii) 85% of the net orderly liquidation value of eligible inventory, subject to certain limitations. There were no borrowings outstanding under the ABL Credit Facility as of March 31, 2017 and September 30, 2016 , respectively. The ABL Credit Facility contains customary representations and warranties and customary affirmative and negative covenants. Affirmative covenants include, without limitation, the timely delivery of quarterly and annual financial statements, certifications to be made by AIH, AII and each of its restricted subsidiaries, payment of obligations, maintenance of corporate existence and insurance, notices, compliance with environmental laws, and the grant of liens. The negative covenants include, without limitation: limitations on indebtedness, dividends and distributions, investments, prepayments or redemptions of subordinated indebtedness, amendments of subordinated indebtedness, transactions with affiliates, asset sales, mergers, consolidations and sales of all or substantially all assets, liens, negative pledge clauses, changes in fiscal periods, changes in line of business and changes in charter documents. Additionally, if the availability under the ABL Credit Facility falls below certain levels, AII would subsequently be required to maintain a minimum fixed charge coverage ratio. AII has not been subject to the minimum fixed charge coverage ratio during any period subsequent to the establishment of the ABL Credit Facility.</t>
  </si>
  <si>
    <t>Income Taxes</t>
  </si>
  <si>
    <t>Income Tax Disclosure [Abstract]</t>
  </si>
  <si>
    <t>6. INCOME TAXES For the three months ended March 31, 2017 and March 25, 2016 , the Company's effective income tax rate attributable to income before income taxes was 39.5% and 38.4% , respectively. For the three months ended March 31, 2017 and March 25, 2016 , the Company's income tax expense was $12,375 and $8,746 , respectively. The change in the effective income tax rate was primarily due to the tax impact of the sale of the company’s minority interest in Abahsain-Cope Saudi Arabia Ltd. For the six months ended March 31, 2017 and March 25, 2016 , the Company's effective income tax rate attributable to income before income taxes was 33.0% and 37.1% respectively. For the six months ended March 31, 2017 and March 25, 2016 , the Company's income tax expense was $17,882 and $13,344 , respectively. The change in the effective tax rate was primarily due to the excess tax benefit associated with the exercise of stock options, which is reflected as a reduction in tax expense in the current period and the impact of the nondeductible transaction costs in the prior period, not incurred in the current period. The Company has recorded a valuation allowance against net operating losses in certain foreign jurisdictions. A valuation allowance is recorded when it is determined to be more likely than not that these deferred tax assets will not be fully realized in the foreseeable future. The realization of deferred tax assets is dependent upon whether the Company can generate future taxable income in the appropriate character and jurisdiction to utilize the assets. The amount of the deferred tax assets considered realizable is subject to adjustment in future periods. The Company recognizes the benefits of uncertain tax positions taken or expected to be taken in tax returns in the provision for income taxes only for those positions that it has determined are more likely than not to be realized upon examination. The Company records interest and penalties related to unrecognized tax benefits as a component of income tax expense. The Company is fully indemnified by its former parent for uncertain tax positions taken prior to December 22, 2010. For the six months ended March 31, 2017 , the Company made no additional provision for U.S. or non-U.S. income taxes on the undistributed income of subsidiaries or for unrecognized deferred tax liabilities for temporary differences related to basis differences in investments in subsidiaries, as such income is expected to be indefinitely reinvested, the investments are essentially permanent in duration, or the Company has concluded that no additional tax liability will arise as a result of the distribution of such income.</t>
  </si>
  <si>
    <t>Postretirement Benefits</t>
  </si>
  <si>
    <t>Compensation and Retirement Disclosure [Abstract]</t>
  </si>
  <si>
    <t>7. POSTRETIREMENT BENEFITS The net periodic benefit cost for the three and six months ended March 31, 2017 and March 25, 2016 was as follows: Three Months Ended Six Months Ended (in thousands) March 31, 2017 March 25, 2016 March 31, 2017 March 25, 2016 Service cost $ 512 $ 474 $ 1,024 $ 947 Interest cost 948 1,036 1,897 2,072 Expected return on plan assets (1,650 ) (1,580 ) (3,300 ) (3,159 ) Amortization of actuarial loss 326 180 651 360 Net periodic benefit cost $ 136 $ 110 $ 272 $ 220 The amortization of actuarial loss is included as a component of cost of sales on the Company's condensed consolidated statements of operations .</t>
  </si>
  <si>
    <t>Earnings Per Share</t>
  </si>
  <si>
    <t>Earnings Per Share [Abstract]</t>
  </si>
  <si>
    <t>8. EARNINGS PER SHARE Basic earnings per common share is computed by dividing net income available to common stockholders by the weighted-average number of shares of common stock outstanding for the period . Diluted earnings per share is computed by dividing net income available to common stockholders by the weighted-average number of shares of common stock outstanding for the period , adjusted to include the number of shares of common stock that would have been outstanding had potentially dilutive shares of common stock been issued. The dilutive effect of stock options, performance stock units and restricted stock units are reflected in diluted earnings per share by applying the treasury stock method. There are no other potentially dilutive instruments outstanding. For the six months ended March 25, 2016 , as the Company settled all employee stock options in cash, the potential issuance of shares of common stock related to these options did not affect diluted shares. Holders of certain stock-based compensation awards are eligible to receive dividends. Net earnings allocated to participating securities were not significant for the three and six months ended March 31, 2017 and March 25, 2016 . Three Months Ended Six Months Ended (in thousands, except per share data) March 31, 2017 March 25, 2016 March 31, 2017 March 25, 2016 Basic: Net income $ 18,935 $ 14,007 $ 36,317 $ 22,579 Weighted-average shares outstanding 63,252 62,490 62,948 62,478 Basic earnings per share $ 0.30 $ 0.22 $ 0.58 $ 0.36 Diluted: Net income 18,935 14,007 36,317 22,579 Weighted-average shares outstanding 63,252 62,490 62,948 62,478 Effect of dilutive securities: Stock compensation plans (1) 3,636 — 3,498 — Weighted-average shares outstanding - diluted 66,888 62,490 66,446 62,478 Diluted earnings per share $ 0.28 $ 0.22 $ 0.55 $ 0.36 (1) Stock options to purchase approximately 2.3 million shares of common stock and 0.2 million shares of restricted stock were outstanding during the three months ended March 31, 2017, but were not included in the calculation of diluted earnings per share as the impact of these options would have been anti-dilutive. Stock options to purchase 2.7 million shares of common stock and 0.1 million shares of restricted stock were outstanding during the six months ended March 31, 2017, but were not included in the calculation of diluted earnings per share as the impact of these options would have been anti-dilutive.</t>
  </si>
  <si>
    <t>Restructuring Charges</t>
  </si>
  <si>
    <t>Restructuring and Related Activities [Abstract]</t>
  </si>
  <si>
    <t>9. RESTRUCTURING CHARGES The liability for restructuring reserves is included within other current liabilities in the Company's condensed consolidated balance sheets as follows: Electrical Raceway MP&amp;S Other/Corporate (in thousands) Severance Severance Other Severance Other Total Balance as of September 25, 2015 $ — $ 3,717 $ 620 $ 15 $ 61 $ 4,413 Charges 28 1,468 2,583 — 199 4,278 Utilization (28 ) (4,157 ) (2,542 ) (11 ) (260 ) (6,998 ) Reversal — (184 ) (122 ) (4 ) — (310 ) Exchange rate effects — (3 ) — — — (3 ) Balance as of September 30, 2016 — 841 539 — — 1,380 Charges 86 683 68 — — 837 Utilization (86 ) (770 ) (557 ) — — (1,413 ) Reversal — — (36 ) — — (36 ) Exchange rate effects — (40 ) — — — (40 ) Balance as of March 31, 2017 $ — $ 714 $ 14 $ — $ — $ 728 The net restructuring charges included as a component of selling, general and administrative expenses in the Company's condensed consolidated statements of operations were as follows: Three Months Ended Six Months Ended (in thousands) March 31, 2017 March 25, 2016 March 31, 2017 March 25, 2016 Total restructuring charges, net $ 412 $ 775 $ 801 $ 2,069</t>
  </si>
  <si>
    <t>Commitments and Contingencies</t>
  </si>
  <si>
    <t>Commitments and Contingencies Disclosure [Abstract]</t>
  </si>
  <si>
    <t>10. COMMITMENTS AND CONTINGENCIES The Company has obligations related to commitments to purchase certain goods. As of March 31, 2017 , such obligations were $128,303 for the rest of fiscal year 2017 , $5,116 for fiscal year 2018 and $849 thereafter. These amounts represent open purchase orders for materials used in production. Legal Contingencies — The Company is a defendant in a number of pending legal proceedings, some of which were inherited from its former parent, Tyco International Ltd. ("Tyco"), including certain product liability claims. Several lawsuits have been filed against the Company and the Company has also received other claim demand letters alleging that the Company's anti-microbial coated steel sprinkler pipe ("ABF"), which the Company has not manufactured or sold for several years, is incompatible with chlorinated polyvinyl chloride ("CPVC") and caused stress cracking in such pipe manufactured by third parties when installed together in the same sprinkler system, which we refer to collectively as the " Special Products Claims ." After an analysis of claims experience, the Company reserved its best estimate of the probable and reasonably estimable losses related to these matters. The Company's product liability reserves related to Special Products Claims matters were $3,593 and $3,273 as of March 31, 2017 and September 30, 2016 , respectively. The Company separately reserves for other product liability matters that do not involve Special Products Claims . The Company's other product liability reserves were $1,878 and $1,678 as of March 31, 2017 and September 30, 2016 , respectively. As of March 31, 2017 , the Company believes that the range of probable losses for Special Products Claims and other product liabilities is between $3,000 and $10,000 . At this time, the Company does not expect the outcome of the Special Products Claims proceedings, either individually or in the aggregate, to have a material adverse effect on its business, financial condition, results of operations or cash flows , and the Company believes that its reserves are adequate for all claims, including for Special Products Claims contingencies. However, it is possible that additional reserves could be required in the future that could have a material adverse effect on the Company's business, financial condition, results of operations or cash flows . This additional loss or range of losses cannot be recorded at this time, as it is not reasonably estimable. During the three months ended March 31, 2017 , the U.S. Department of Commerce ruled on a scope request in relation to an Antidumping Duty Order for Malleable Iron Pipe Fittings from China. The ruling subjects certain of the Company's imports of conduit fittings within the Atkore Steel Components Inc. business (acquired in November 2014) to antidumping duties, which are incremental to the duties previously paid upon importation. The Company is appealing the scope decision and has established an accrual of $7,501 during the three months ended March 31, 2017 for the related contingent liability, within selling, general and administrative in our condensed consolidated statements of operations which covers the post-acquisition period through the date of the scope ruling. In addition to the matters discussed above, from time to time, the Company is subject to a number of disputes, administrative proceedings and other claims arising out of the ordinary conduct of the Company's business. These matters generally relate to disputes arising out of the use or installation of the Company's products, product liability litigation, contract disputes, patent infringement accusations, employment matters and similar matters. On the basis of information currently available to the Company, it does not believe that existing proceedings and claims will have a material adverse effect on its business, financial condition, results of operations or cash flows . However, litigation is unpredictable, and the Company could incur judgments or enter into settlements for current or future claims that could adversely affect its business, financial condition, results of operations or cash flows .</t>
  </si>
  <si>
    <t>Guarantees</t>
  </si>
  <si>
    <t>Guarantees [Abstract]</t>
  </si>
  <si>
    <t>11. GUARANTEES The Company has outstanding letters of credit totaling $8,560 supporting workers' compensation and general liability insurance policies, and $1,500 supporting foreign lines of credit as of March 31, 2017 . The Company also has surety bonds primarily related to performance guarantees on supply agreements and construction contracts, and payment of duties and taxes totaling $29,739 as of March 31, 2017 . As of September 30, 2016 , the Company had outstanding letters of credit totaling $9,121 as collateral for advance payments it received pursuant to the sale of its minority ownership share in Abahsain-Cope Saudi Arabia Ltd. The bank guarantees were canceled during the three months ended March 31, 2017 when the transfer of ownership was completed.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s business, financial condition, results of operations or cash flows . In the normal course of business, the Company is liable for product performance and contract completion. In the opinion of management, such obligations will not have a material adverse effect on the Company's business, financial condition, results of operations or cash flows .</t>
  </si>
  <si>
    <t>Assets Held for Sale</t>
  </si>
  <si>
    <t>Discontinued Operations and Disposal Groups [Abstract]</t>
  </si>
  <si>
    <t>12. ASSETS HELD FOR SALE (in thousands) March 31, 2017 September 30, 2016 Assets held for sale $ — $ 6,680 In May 2012, the Company entered into a share purchase agreement pursuant to which the Company would sell its minority ownership share in Abahsain-Cope Saudi Arabia Ltd. for cash consideration of $9,087 . The total carrying value of the investment was $3,313 . During the three months ended March 31, 2017 , the Company recognized a pre-tax gain of $5,774 ( $3,102 , net of tax) on the sale when transfer of ownership was completed. During the first quarter of fiscal 2017, the Company sold a parcel of land and a building related to the exit of a manufacturing facility in Philadelphia, PA at a loss of $329 . The assets were previously classified as held for sale and had a carrying value of $3,367 .</t>
  </si>
  <si>
    <t>Segment Information</t>
  </si>
  <si>
    <t>Segment Reporting [Abstract]</t>
  </si>
  <si>
    <t>13. SEGMENT INFORMATION The Company has two operating segments, which are also its reportable segments. The Company's operating segments are organized based upon primary market channels and, in most instances, the end use of products. Through its Electrical Raceway segment, the Company manufactures products that deploy, isolate and protect a structure's electrical circuitry from the original power source to the final outlet. These products, which include electrical conduit, armored cable, cable trays, mounting systems and fittings, are critical components of the electrical infrastructure for new construction and maintenance, repair and remodel ("MR&amp;R") markets. The vast majority of the Company's Electrical Raceway net sales are made to electrical distributors, who then serve electrical contractors, and the Company considers both to be customers. Through the MP&amp;S segment, the Company provides products and services that frame, support and secure component parts in a broad range of structures, equipment and systems in electrical, industrial and construction applications. The Company's principal products in this segment are metal framing products and in-line galvanized mechanical tube. Through its metal framing business, the Company designs, manufactures and installs metal strut and fittings used to assemble mounting structures that support heavy equipment and electrical content in buildings and other structures. Both segments use Adjusted EBITDA as the primary measure of profit and loss. Segment Adjusted EBITDA is the sum of income before income taxes, adjusted to exclude unallocated expenses, depreciation and amortization, loss (gain) on extinguishment of debt, interest expense (net), restructuring and impairments, stock-based compensation, certain legal matters, consulting fees, transaction costs, gain on sale of joint venture and other items, such as lower of cost or market inventory adjustments and the impact from the Fence and Sprinkler exit. Prior to fiscal 2017, income before income taxes was also adjusted to exclude net periodic pension benefit cost and ABF product liability. Beginning in fiscal 2017, these costs are no longer excluded. Prior fiscal years have not been restated for this change due to the relative insignificance and nature of these amounts. Intersegment transactions primarily consist of product sales at designated transfer prices on an arms-length basis. Gross profit earned and reported within the segment is eliminated in the Company's consolidated results. Certain manufacturing and distribution expenses are allocated between the segments due to the shared nature of activities. Recorded amounts represent a proportional amount of the quantity of product produced for each segment. Three Months Ended March 31, 2017 March 25, 2016 (in thousands) External Net Sales Intersegment Sales Adjusted EBITDA External Net Sales Intersegment Sales Adjusted EBITDA Electrical Raceway $ 250,800 $ 308 $ 44,866 $ 230,835 $ 458 $ 42,186 MP&amp;S 121,991 36 $ 17,268 122,211 34 $ 22,324 Eliminations — (344 ) — (492 ) Consolidated operations $ 372,791 $ — $ 353,046 $ — Six months ended March 31, 2017 March 25, 2016 (in thousands) External Net Sales Intersegment Sales Adjusted EBITDA External Net Sales Intersegment Sales Adjusted EBITDA Electrical Raceway $ 473,242 $ 829 $ 85,184 $ 454,139 $ 759 $ 76,619 MP&amp;S 237,140 65 $ 34,845 257,282 65 $ 41,701 Eliminations — (894 ) — (824 ) Consolidated operations $ 710,382 $ — $ 711,421 $ — Presented below is a reconciliation of operating segment Adjusted EBITDA to Income before income taxes : Three Months Ended Six Months Ended (in thousands) March 31, 2017 March 25, 2016 March 31, 2017 March 25, 2016 Operating segment Adjusted EBITDA Electrical Raceway $ 44,866 $ 42,186 $ 85,184 $ 76,619 MP&amp;S 17,268 22,324 34,845 41,701 Total 62,134 64,510 120,029 118,320 Unallocated expenses (a) (6,012 ) (6,149 ) (14,016 ) (11,906 ) Interest expense, net (5,231 ) (10,567 ) (15,061 ) (20,448 ) Depreciation and amortization (13,273 ) (13,249 ) (26,901 ) (26,742 ) Gain (loss) on extinguishment of debt — 1,661 (9,805 ) 1,661 Restructuring &amp; impairments (b) (412 ) (775 ) (801 ) (2,069 ) Net periodic pension benefit cost (c) — (110 ) — (220 ) Stock-based compensation (d) (3,584 ) (9,998 ) (6,304 ) (12,043 ) ABF product liability impact (e) — (213 ) — (425 ) Legal matters (f) (7,501 ) — (7,501 ) — Consulting fee (g) — (875 ) — (1,750 ) Transaction costs (h) (138 ) (2,776 ) (1,698 ) (3,431 ) Gain on sale of joint venture (i) 5,774 — 5,774 — Other (j) (447 ) 1,294 10,483 (4,213 ) Impact of Fence and Sprinkler exit (k) — — — (811 ) Income before income taxes $ 31,310 $ 22,753 $ 54,199 $ 35,923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structuring amounts represent exit or disposal costs including termination benefits and facility closure costs. Impairment amounts represent write-downs of goodwill, intangible assets and/or long-lived assets. See Note 9, ''Restructuring Charges'' . (c) Through fiscal 2016, represents pension costs in excess of cash funding for pension obligations in the period. Beginning in fiscal 2017, the Company has not excluded net periodic pension benefit cost from Adjusted EBITDA. Fiscal 2016 has not been restated for this change due to the relative insignificance and nature of these amounts. See Note 7, ''Postretirement Benefits'' . (d) Represents stock-based compensation expenses related to stock option awards, performance stock awards and restricted stock awards. (e) Through fiscal 2016, represents changes in our estimated exposure to ABF matters. Beginning in fiscal 2017, the company has excluded the costs incurred with the ABF product liability from Adjusted EBITDA. Fiscal 2016 has not been restated for this change due to the relative insignificance and nature of these amounts. See Note 10, ''Commitments and Contingencies'' . (f) See Note 10, ''Commitments and Contingencies'' . (g) Represents amounts paid to CD&amp;R under a consulting agreement which was terminated on June 15, 2016. (h) Represents expenses related to our initial public offering and secondary offerings and acquisition and divestiture-related activities. (i) Represents gain on sale of Abahsain-Cope Saudi Arabia Ltd. joint venture. See Note 12, ''Assets Held for Sale'' . (j) Represents other items, such as lower-of-cost-or-market inventory adjustments and release of certain indemnified uncertain tax positions. (k) Represents historical performance of Fence and Sprinkler and related operating costs.</t>
  </si>
  <si>
    <t>Basis of Presentation and Summary of Significant Accounting Policies (Policies)</t>
  </si>
  <si>
    <t>Basis of Presentation</t>
  </si>
  <si>
    <t>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Company's latest Annual Report on Form 10-K for the year ended September 30, 2016 filed with the U.S. Securities and Exchange Commission (the "SEC") on November 29, 2016, and should be read in conjunction with those consolidated financial statements and the notes thereto. Certain information and disclosures normally included in our annual financial statements prepared in accordance with GAAP have been condensed or omitted pursuant to the rules and regulations of the SEC. The unaudited condensed consolidated financial statements include the assets and liabilities used in operating the Company's business. All intercompany balances and transactions have been eliminated in the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t>
  </si>
  <si>
    <t>Fiscal Periods</t>
  </si>
  <si>
    <t>Fiscal Periods — The Company has a fiscal year that ends on September 30. It is the Company's practice to establish quarterly closings using a 4-5-4 calendar. The Company's fiscal quarters end on the last Friday in December, March and June.</t>
  </si>
  <si>
    <t>Use of Estimates</t>
  </si>
  <si>
    <t>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t>
  </si>
  <si>
    <t>Fair Value Measurements</t>
  </si>
  <si>
    <t xml:space="preserve">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that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Certain assets and liabilities are required to be recorded at fair value on a recurring basis. Cash equivalents of $47,998 are adjusted to fair value on a recurring basis determined using Level 1 inputs. The Company's remaining financial instruments consist primarily of cash, accounts receivable and accounts payable whose carrying value approximate their fair value due to their short-term nature. As of March 31, 2017 , the approximate fair value of the First Lien Term Loan Facility was $502,491 . In determining the approximate fair value of its long-term debt, the Company used the trading value among financial institutions for the First Lien Term Loan Facility , which was classified within Level 2 of the fair value hierarchy. </t>
  </si>
  <si>
    <t>Recent Accounting Pronouncements</t>
  </si>
  <si>
    <t>Recent Accounting Pronouncements — On March 10, 2017 , the Financial Accounting Standards Board ("FASB") issued Accounting Standards Update ("ASU") 2017-07 , " Compensation - Retirement Benefits (Topic 715): Improving the Presentation of Net Periodic Pension Cost and Net Periodic Postretirement Benefit Cost ," which requires an entity to report the service cost component of pension cost and postretirement benefit cost as compensation expense during the employee's service period. The other components of net periodic pension benefit costs will be presented outside a subtotal of income from operations. The effective date for public entities will be annual periods beginning after December 15, 2017, the Company's fiscal 2019. Early adoption is permitted. The Company is evaluating the effect of adopting this new accounting guidance and its impact on the financial statements. On January 26, 2017 , the FASB issued ASU 2017-04 , " Intangibles - Goodwill and Other (Topic 350): Simplifying the Test for Goodwill Impairment ," which allows an entity to perform its goodwill impairment test by comparing the fair value of a reporting segment with its carrying amount. If the carrying amount exceeds the fair value, the Company would recognize an impairment charge not to exceed the total amount of goodwill allocated to that reporting segment. The Company adopted this new standard beginning with fiscal 2017, and it did not have a material impact on the financial statements. On January 5, 2017 , the FASB issued ASU 2017-01 , " Business Combinations (Topic 805): Clarifying the Definition of a Business ," which clarifies the definition of a business to assist entities in evaluating whether a transaction should be accounted for as an acquisition or disposal. The effective date for public entities will be annual periods beginning after December 15, 2017, the Company's fiscal 2019. Early adoption is permitted. The Company is evaluating the effect of adopting this new accounting guidance and its impact on the financial statements. In May 2014, the FASB issued ASU 2014-09, "Revenue from Contracts with Customers , " which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The effective date for public entities will be annual periods beginning after December 15, 2017, the Company's fiscal 2019. Early adoption is permitted but not prior to periods beginning after December 15, 2016. The Company is currently evaluating the transition methods and the impact of adoption on its financial statements.</t>
  </si>
  <si>
    <t>Inventories, Net Inventories, Net (Tables)</t>
  </si>
  <si>
    <t>Schedule of Inventory, Current</t>
  </si>
  <si>
    <t>Interim LIFO determinations, including those at March 31, 2017 , are based on management's estimates of future inventory levels and costs for the remainder of the current fiscal year. (in thousands) March 31, 2017 September 30, 2016 Purchased materials and manufactured parts, net $ 44,215 $ 39,921 Work in process, net 15,913 11,889 Finished goods, net 124,762 109,655 Inventories, net $ 184,890 $ 161,465</t>
  </si>
  <si>
    <t>Property, Plant and Equipment (Tables)</t>
  </si>
  <si>
    <t>Schedule of Property, Plant and Equipment</t>
  </si>
  <si>
    <t>As of March 31, 2017 and September 30, 2016 , property, plant and equipment at cost and accumulated depreciation were as follows: (in thousands) March 31, 2017 September 30, 2016 Land $ 13,294 $ 12,804 Buildings and related improvements 103,631 103,256 Machinery and equipment 246,557 245,011 Leasehold improvements 6,494 6,498 Construction in progress 7,278 6,148 Property, plant and equipment 377,254 373,717 Accumulated depreciation (181,835 ) (171,025 ) Property, plant and equipment, net $ 195,419 $ 202,692</t>
  </si>
  <si>
    <t>Goodwill and Intangible Assets (Tables)</t>
  </si>
  <si>
    <t>Schedule of Finite-Lived Intangible Assets</t>
  </si>
  <si>
    <t>The following table provides the gross carrying value, accumulated amortization, and net carrying value for each major class of intangible assets: March 31, 2017 September 30, 2016 ($ in thousands) Weighted Average Useful Life (Years) Gross Carrying Value Accumulated Amortization Net Carrying Value Gross Carrying Value Accumulated Amortization Net Carrying Value Amortizable intangible assets: Customer relationships 12 $ 249,245 $ (107,759 ) $ 141,486 $ 249,245 $ (97,484 ) $ 151,761 Other 7 16,943 (8,454 ) 8,489 16,943 (7,647 ) 9,296 Total 266,188 (116,213 ) 149,975 266,188 (105,131 ) 161,057 Indefinite-lived intangible assets: Trade names 93,880 — 93,880 93,880 — 93,880 Total $ 360,068 $ (116,213 ) $ 243,855 $ 360,068 $ (105,131 ) $ 254,937</t>
  </si>
  <si>
    <t>Schedule of Indefinite-Lived Intangible Assets</t>
  </si>
  <si>
    <t>Debt (Tables)</t>
  </si>
  <si>
    <t>Schedule of Debt</t>
  </si>
  <si>
    <t>Debt as of March 31, 2017 and September 30, 2016 was as follows: (in thousands) March 31, 2017 September 30, 2016 First Lien Term Loan Facility due December 22, 2023 $ 497,545 $ — Initial First Lien Term Loan Facility due April 9, 2021 — 409,200 Second Lien Term Loan Facility due October 9, 2021 — 229,460 Deferred financing costs (4,858 ) (8,347 ) Total debt $ 492,687 $ 630,313 Less: Current portion 4,220 1,267 Long-term debt $ 488,467 $ 629,046</t>
  </si>
  <si>
    <t>Postretirement Benefits (Tables)</t>
  </si>
  <si>
    <t>Schedule of Net Periodic Benefit Cost</t>
  </si>
  <si>
    <t>The net periodic benefit cost for the three and six months ended March 31, 2017 and March 25, 2016 was as follows: Three Months Ended Six Months Ended (in thousands) March 31, 2017 March 25, 2016 March 31, 2017 March 25, 2016 Service cost $ 512 $ 474 $ 1,024 $ 947 Interest cost 948 1,036 1,897 2,072 Expected return on plan assets (1,650 ) (1,580 ) (3,300 ) (3,159 ) Amortization of actuarial loss 326 180 651 360 Net periodic benefit cost $ 136 $ 110 $ 272 $ 220</t>
  </si>
  <si>
    <t>Earnings Per Share (Tables)</t>
  </si>
  <si>
    <t>Schedule of Basic and Diluted Net Income Per Share</t>
  </si>
  <si>
    <t>For the six months ended March 25, 2016 , as the Company settled all employee stock options in cash, the potential issuance of shares of common stock related to these options did not affect diluted shares. Holders of certain stock-based compensation awards are eligible to receive dividends. Net earnings allocated to participating securities were not significant for the three and six months ended March 31, 2017 and March 25, 2016 . Three Months Ended Six Months Ended (in thousands, except per share data) March 31, 2017 March 25, 2016 March 31, 2017 March 25, 2016 Basic: Net income $ 18,935 $ 14,007 $ 36,317 $ 22,579 Weighted-average shares outstanding 63,252 62,490 62,948 62,478 Basic earnings per share $ 0.30 $ 0.22 $ 0.58 $ 0.36 Diluted: Net income 18,935 14,007 36,317 22,579 Weighted-average shares outstanding 63,252 62,490 62,948 62,478 Effect of dilutive securities: Stock compensation plans (1) 3,636 — 3,498 — Weighted-average shares outstanding - diluted 66,888 62,490 66,446 62,478 Diluted earnings per share $ 0.28 $ 0.22 $ 0.55 $ 0.36 (1) Stock options to purchase approximately 2.3 million shares of common stock and 0.2 million shares of restricted stock were outstanding during the three months ended March 31, 2017, but were not included in the calculation of diluted earnings per share as the impact of these options would have been anti-dilutive. Stock options to purchase 2.7 million shares of common stock and 0.1 million shares of restricted stock were outstanding during the six months ended March 31, 2017, but were not included in the calculation of diluted earnings per share as the impact of these options would have been anti-dilutive.</t>
  </si>
  <si>
    <t>Restructuring Charges (Tables)</t>
  </si>
  <si>
    <t>Schedule of Restructuring Reserves</t>
  </si>
  <si>
    <t>The liability for restructuring reserves is included within other current liabilities in the Company's condensed consolidated balance sheets as follows: Electrical Raceway MP&amp;S Other/Corporate (in thousands) Severance Severance Other Severance Other Total Balance as of September 25, 2015 $ — $ 3,717 $ 620 $ 15 $ 61 $ 4,413 Charges 28 1,468 2,583 — 199 4,278 Utilization (28 ) (4,157 ) (2,542 ) (11 ) (260 ) (6,998 ) Reversal — (184 ) (122 ) (4 ) — (310 ) Exchange rate effects — (3 ) — — — (3 ) Balance as of September 30, 2016 — 841 539 — — 1,380 Charges 86 683 68 — — 837 Utilization (86 ) (770 ) (557 ) — — (1,413 ) Reversal — — (36 ) — — (36 ) Exchange rate effects — (40 ) — — — (40 ) Balance as of March 31, 2017 $ — $ 714 $ 14 $ — $ — $ 728</t>
  </si>
  <si>
    <t>Restructuring and Related Costs</t>
  </si>
  <si>
    <t>The net restructuring charges included as a component of selling, general and administrative expenses in the Company's condensed consolidated statements of operations were as follows: Three Months Ended Six Months Ended (in thousands) March 31, 2017 March 25, 2016 March 31, 2017 March 25, 2016 Total restructuring charges, net $ 412 $ 775 $ 801 $ 2,069</t>
  </si>
  <si>
    <t>Assets Held for Sale (Tables)</t>
  </si>
  <si>
    <t>Schedule of Assets Held-for-sale</t>
  </si>
  <si>
    <t>(in thousands) March 31, 2017 September 30, 2016 Assets held for sale $ — $ 6,680</t>
  </si>
  <si>
    <t>Segment Information (Tables)</t>
  </si>
  <si>
    <t>Schedule of Segment Information</t>
  </si>
  <si>
    <t xml:space="preserve">Presented below is a reconciliation of operating segment Adjusted EBITDA to Income before income taxes : Three Months Ended Six Months Ended (in thousands) March 31, 2017 March 25, 2016 March 31, 2017 March 25, 2016 Operating segment Adjusted EBITDA Electrical Raceway $ 44,866 $ 42,186 $ 85,184 $ 76,619 MP&amp;S 17,268 22,324 34,845 41,701 Total 62,134 64,510 120,029 118,320 Unallocated expenses (a) (6,012 ) (6,149 ) (14,016 ) (11,906 ) Interest expense, net (5,231 ) (10,567 ) (15,061 ) (20,448 ) Depreciation and amortization (13,273 ) (13,249 ) (26,901 ) (26,742 ) Gain (loss) on extinguishment of debt — 1,661 (9,805 ) 1,661 Restructuring &amp; impairments (b) (412 ) (775 ) (801 ) (2,069 ) Net periodic pension benefit cost (c) — (110 ) — (220 ) Stock-based compensation (d) (3,584 ) (9,998 ) (6,304 ) (12,043 ) ABF product liability impact (e) — (213 ) — (425 ) Legal matters (f) (7,501 ) — (7,501 ) — Consulting fee (g) — (875 ) — (1,750 ) Transaction costs (h) (138 ) (2,776 ) (1,698 ) (3,431 ) Gain on sale of joint venture (i) 5,774 — 5,774 — Other (j) (447 ) 1,294 10,483 (4,213 ) Impact of Fence and Sprinkler exit (k) — — — (811 ) Income before income taxes $ 31,310 $ 22,753 $ 54,199 $ 35,923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structuring amounts represent exit or disposal costs including termination benefits and facility closure costs. Impairment amounts represent write-downs of goodwill, intangible assets and/or long-lived assets. See Note 9, ''Restructuring Charges'' . (c) Through fiscal 2016, represents pension costs in excess of cash funding for pension obligations in the period. Beginning in fiscal 2017, the Company has not excluded net periodic pension benefit cost from Adjusted EBITDA. Fiscal 2016 has not been restated for this change due to the relative insignificance and nature of these amounts. See Note 7, ''Postretirement Benefits'' . (d) Represents stock-based compensation expenses related to stock option awards, performance stock awards and restricted stock awards. (e) Through fiscal 2016, represents changes in our estimated exposure to ABF matters. Beginning in fiscal 2017, the company has excluded the costs incurred with the ABF product liability from Adjusted EBITDA. Fiscal 2016 has not been restated for this change due to the relative insignificance and nature of these amounts. See Note 10, ''Commitments and Contingencies'' . (f) See Note 10, ''Commitments and Contingencies'' . (g) Represents amounts paid to CD&amp;R under a consulting agreement which was terminated on June 15, 2016. (h) Represents expenses related to our initial public offering and secondary offerings and acquisition and divestiture-related activities. (i) Represents gain on sale of Abahsain-Cope Saudi Arabia Ltd. joint venture. See Note 12, ''Assets Held for Sale'' . (j) Represents other items, such as lower-of-cost-or-market inventory adjustments and release of certain indemnified uncertain tax positions. (k) Represents historical performance of Fence and Sprinkler and related operating costs. Recorded amounts represent a proportional amount of the quantity of product produced for each segment. Three Months Ended March 31, 2017 March 25, 2016 (in thousands) External Net Sales Intersegment Sales Adjusted EBITDA External Net Sales Intersegment Sales Adjusted EBITDA Electrical Raceway $ 250,800 $ 308 $ 44,866 $ 230,835 $ 458 $ 42,186 MP&amp;S 121,991 36 $ 17,268 122,211 34 $ 22,324 Eliminations — (344 ) — (492 ) Consolidated operations $ 372,791 $ — $ 353,046 $ — Six months ended March 31, 2017 March 25, 2016 (in thousands) External Net Sales Intersegment Sales Adjusted EBITDA External Net Sales Intersegment Sales Adjusted EBITDA Electrical Raceway $ 473,242 $ 829 $ 85,184 $ 454,139 $ 759 $ 76,619 MP&amp;S 237,140 65 $ 34,845 257,282 65 $ 41,701 Eliminations — (894 ) — (824 ) Consolidated operations $ 710,382 $ — $ 711,421 $ — </t>
  </si>
  <si>
    <t>Basis of Presentation and Summary of Significant Accounting Policies - Fair Value Measurements (Details) $ in Thousands</t>
  </si>
  <si>
    <t>Mar. 31, 2017USD ($)</t>
  </si>
  <si>
    <t>Recurring | Level 1</t>
  </si>
  <si>
    <t>Fair Value, Balance Sheet Grouping, Financial Statement Captions [Line Items]</t>
  </si>
  <si>
    <t>Cash equivalents</t>
  </si>
  <si>
    <t>Atkore International | CD&amp;R</t>
  </si>
  <si>
    <t>Ownership percentage</t>
  </si>
  <si>
    <t>48.00%</t>
  </si>
  <si>
    <t>Secured Debt | First Lien Term Loan Facility</t>
  </si>
  <si>
    <t>Approximate fair value</t>
  </si>
  <si>
    <t>Inventories, Net - Narrative (Details) - USD ($) $ in Thousands</t>
  </si>
  <si>
    <t>Inventories at lower of LIFO cost or market</t>
  </si>
  <si>
    <t>83.00%</t>
  </si>
  <si>
    <t>87.00%</t>
  </si>
  <si>
    <t>FIFO inventory amount</t>
  </si>
  <si>
    <t>Excess and obsolete inventory reserve</t>
  </si>
  <si>
    <t>Inventories, Net Inventories, Net - Schedule of Inventory (Details) - USD ($) $ in Thousands</t>
  </si>
  <si>
    <t>Purchased materials and manufactured parts, net</t>
  </si>
  <si>
    <t>Work in process, net</t>
  </si>
  <si>
    <t>Finished goods, net</t>
  </si>
  <si>
    <t>Property, Plant and Equipment - Narrative (Details) - USD ($) $ in Thousands</t>
  </si>
  <si>
    <t>Depreciation expense</t>
  </si>
  <si>
    <t>Property, Plant and Equipment (Details) - USD ($) $ in Thousands</t>
  </si>
  <si>
    <t>Property, Plant and Equipment [Line Items]</t>
  </si>
  <si>
    <t>Property, plant and equipment</t>
  </si>
  <si>
    <t>Accumulated depreciation</t>
  </si>
  <si>
    <t>Land</t>
  </si>
  <si>
    <t>Buildings and related improvements</t>
  </si>
  <si>
    <t>Machinery and equipment</t>
  </si>
  <si>
    <t>Leasehold improvements</t>
  </si>
  <si>
    <t>Construction in progress</t>
  </si>
  <si>
    <t>Goodwill and Intangible Assets - Intangible Assets (Details) - USD ($)</t>
  </si>
  <si>
    <t>Amortizable intangible assets:</t>
  </si>
  <si>
    <t>Gross Carrying Value</t>
  </si>
  <si>
    <t>Accumulated Amortization</t>
  </si>
  <si>
    <t>Net Carrying Value</t>
  </si>
  <si>
    <t>Indefinite-lived Intangible Assets [Line Items]</t>
  </si>
  <si>
    <t>Goodwill, period increase (decrease)</t>
  </si>
  <si>
    <t>Intangible Assets, Net (Excluding Goodwill) [Abstract]</t>
  </si>
  <si>
    <t>Trade names</t>
  </si>
  <si>
    <t>Gross carrying value/net carrying value</t>
  </si>
  <si>
    <t>Customer relationships</t>
  </si>
  <si>
    <t>Customer relationships | Weighted Average Useful Life (Years)</t>
  </si>
  <si>
    <t>Weighted Average Useful Life (Years)</t>
  </si>
  <si>
    <t>12 years</t>
  </si>
  <si>
    <t>Other</t>
  </si>
  <si>
    <t>Other | Weighted Average Useful Life (Years)</t>
  </si>
  <si>
    <t>7 years</t>
  </si>
  <si>
    <t>Debt - Schedule of Debt (Details) - USD ($) $ in Thousands</t>
  </si>
  <si>
    <t>Debt Instrument [Line Items]</t>
  </si>
  <si>
    <t>Deferred financing costs</t>
  </si>
  <si>
    <t>Total debt</t>
  </si>
  <si>
    <t>Less: Current portion</t>
  </si>
  <si>
    <t>Secured Debt | First Lien Term Loan Facility due December 22, 2023</t>
  </si>
  <si>
    <t>Long term debt</t>
  </si>
  <si>
    <t>Secured Debt | Initial First Lien Term Loan Facility due April 9, 2021</t>
  </si>
  <si>
    <t>Secured Debt | Second Lien Term Loan Facility due October 9, 2021</t>
  </si>
  <si>
    <t>Debt - Term Loan Facilities - Narrative (Details) - USD ($)</t>
  </si>
  <si>
    <t>Dec. 22, 2016</t>
  </si>
  <si>
    <t>Apr. 09, 2014</t>
  </si>
  <si>
    <t>Gain extinguishment of debt</t>
  </si>
  <si>
    <t>Secured Debt | Atkore International</t>
  </si>
  <si>
    <t>Secured Debt | Atkore International | First Lien Term Loan Facility</t>
  </si>
  <si>
    <t>Credit agreement</t>
  </si>
  <si>
    <t>Redemption price</t>
  </si>
  <si>
    <t>99.50%</t>
  </si>
  <si>
    <t>Secured Debt | Atkore International | First Lien Term Loan Facility | LIBOR</t>
  </si>
  <si>
    <t>Margin</t>
  </si>
  <si>
    <t>3.50%</t>
  </si>
  <si>
    <t>LIBOR floor</t>
  </si>
  <si>
    <t>1.00%</t>
  </si>
  <si>
    <t>Secured Debt | Atkore International | Second Lien Term Loan Facility</t>
  </si>
  <si>
    <t>99.00%</t>
  </si>
  <si>
    <t>Secured Debt | Atkore International | Second Lien Term Loan Facility | LIBOR</t>
  </si>
  <si>
    <t>6.75%</t>
  </si>
  <si>
    <t>Secured Debt | Atkore International | First Lien Term Loan Facility due December 22, 2023</t>
  </si>
  <si>
    <t>99.75%</t>
  </si>
  <si>
    <t>Secured Debt | Atkore International | First Lien Term Loan Facility due December 22, 2023 | LIBOR</t>
  </si>
  <si>
    <t>3.00%</t>
  </si>
  <si>
    <t>Amortization of debt discount</t>
  </si>
  <si>
    <t>Secured Debt | Atkore International | First Lien Term Loan Facility due December 22, 2023 | Alternate Base Rate</t>
  </si>
  <si>
    <t>2.00%</t>
  </si>
  <si>
    <t>Debt - ABL Credit Facility - Narrative (Details) - Atkore International - ABL Credit Facility - USD ($)</t>
  </si>
  <si>
    <t>U.S. line of credit | LIBOR | Minimum</t>
  </si>
  <si>
    <t>Applicable margin</t>
  </si>
  <si>
    <t>1.25%</t>
  </si>
  <si>
    <t>U.S. line of credit | LIBOR | Maximum</t>
  </si>
  <si>
    <t>1.75%</t>
  </si>
  <si>
    <t>U.S. line of credit | Alternate Base Rate | Minimum</t>
  </si>
  <si>
    <t>0.25%</t>
  </si>
  <si>
    <t>U.S. line of credit | Alternate Base Rate | Maximum</t>
  </si>
  <si>
    <t>0.75%</t>
  </si>
  <si>
    <t>Canadian line of credit | BA Rate | Minimum</t>
  </si>
  <si>
    <t>Canadian line of credit | BA Rate | Maximum</t>
  </si>
  <si>
    <t>Canadian line of credit | Prime Rate | Minimum</t>
  </si>
  <si>
    <t>Canadian line of credit | Prime Rate | Maximum</t>
  </si>
  <si>
    <t>Line of credit</t>
  </si>
  <si>
    <t>Aggregate commitments</t>
  </si>
  <si>
    <t>Credit availability</t>
  </si>
  <si>
    <t>Borrowing base percentage of eligible accounts receivable</t>
  </si>
  <si>
    <t>85.00%</t>
  </si>
  <si>
    <t>Borrowing base percentage of eligible inventory (plus)</t>
  </si>
  <si>
    <t>80.00%</t>
  </si>
  <si>
    <t>Borrowing base percentage of eligible inventory subject to certain limitations</t>
  </si>
  <si>
    <t>Long-term Line of Credit</t>
  </si>
  <si>
    <t>Income Taxes (Details) - USD ($) $ in Thousands</t>
  </si>
  <si>
    <t>Effective income tax rate</t>
  </si>
  <si>
    <t>39.50%</t>
  </si>
  <si>
    <t>38.40%</t>
  </si>
  <si>
    <t>33.00%</t>
  </si>
  <si>
    <t>37.10%</t>
  </si>
  <si>
    <t>Postretirement Benefits - Net Periodic Benefit Cost (Details) - USD ($) $ in Thousands</t>
  </si>
  <si>
    <t>Defined Benefit Plan Disclosure [Line Items]</t>
  </si>
  <si>
    <t>Net periodic benefit cost</t>
  </si>
  <si>
    <t>Pension Plan</t>
  </si>
  <si>
    <t>Service cost</t>
  </si>
  <si>
    <t>Interest cost</t>
  </si>
  <si>
    <t>Expected return on plan assets</t>
  </si>
  <si>
    <t>Amortization of actuarial loss</t>
  </si>
  <si>
    <t>Earnings Per Share (Details) - USD ($) $ / shares in Units, shares in Thousands, $ in Thousands</t>
  </si>
  <si>
    <t>Basic:</t>
  </si>
  <si>
    <t>Weighted-average shares outstanding - Basic (shares)</t>
  </si>
  <si>
    <t>Basic earnings per share</t>
  </si>
  <si>
    <t>Diluted:</t>
  </si>
  <si>
    <t>Effect of dilutive securities: Stock options</t>
  </si>
  <si>
    <t>Weighted-average shares outstanding - diluted</t>
  </si>
  <si>
    <t>Diluted earnings per share</t>
  </si>
  <si>
    <t>Earnings Per Share - Antidilutive Securities (Details) - Stock Options - shares shares in Millions</t>
  </si>
  <si>
    <t>Common Stock</t>
  </si>
  <si>
    <t>Antidilutive Securities Excluded from Computation of Earnings Per Share [Line Items]</t>
  </si>
  <si>
    <t>Antidilutive securities excluded from calculation of diluted earnings per share</t>
  </si>
  <si>
    <t>Restricted Stock</t>
  </si>
  <si>
    <t>Restructuring Charges - Restructuring Reserves (Details) - USD ($) $ in Thousands</t>
  </si>
  <si>
    <t>12 Months Ended</t>
  </si>
  <si>
    <t>Restructuring Reserve [Roll Forward]</t>
  </si>
  <si>
    <t>Beginning balance</t>
  </si>
  <si>
    <t>Charges</t>
  </si>
  <si>
    <t>Utilization</t>
  </si>
  <si>
    <t>Reversals/exchange rate effects</t>
  </si>
  <si>
    <t>Exchange rate effects</t>
  </si>
  <si>
    <t>Ending balance</t>
  </si>
  <si>
    <t>Electrical Raceway | Severance</t>
  </si>
  <si>
    <t>MP&amp;S | Severance</t>
  </si>
  <si>
    <t>MP&amp;S | Other</t>
  </si>
  <si>
    <t>Corporate | Severance</t>
  </si>
  <si>
    <t>Corporate | Other</t>
  </si>
  <si>
    <t>Restructuring Charges - As a Component of Selling, General and Administrative (Details) - USD ($) $ in Thousands</t>
  </si>
  <si>
    <t>Severance-related and other charges</t>
  </si>
  <si>
    <t>Commitments and Contingencies (Details) - USD ($)</t>
  </si>
  <si>
    <t>Loss Contingencies [Line Items]</t>
  </si>
  <si>
    <t>Purchase obligations for rest of fiscal year</t>
  </si>
  <si>
    <t>Purchase obligations for year two</t>
  </si>
  <si>
    <t>Purchase obligations thereafter</t>
  </si>
  <si>
    <t>Special Products Claims and Other Product Liabilities | Minimum</t>
  </si>
  <si>
    <t>Probable losses</t>
  </si>
  <si>
    <t>Special Products Claims and Other Product Liabilities | Maximum</t>
  </si>
  <si>
    <t>Special Products Claims</t>
  </si>
  <si>
    <t>Product liability</t>
  </si>
  <si>
    <t>Other Product Liability</t>
  </si>
  <si>
    <t>Antidumping Duty, Malleable Iron Pipe Fittings from China</t>
  </si>
  <si>
    <t>Guarantees (Details) - USD ($) $ in Thousands</t>
  </si>
  <si>
    <t>Supporting workers compensation</t>
  </si>
  <si>
    <t>Guarantor Obligations [Line Items]</t>
  </si>
  <si>
    <t>Supporting foreign lines of credit</t>
  </si>
  <si>
    <t>Surety bond</t>
  </si>
  <si>
    <t>Sale of minority ownership</t>
  </si>
  <si>
    <t>Assets Held for Sale - Narrative (Details) - USD ($)</t>
  </si>
  <si>
    <t>Dec. 30, 2016</t>
  </si>
  <si>
    <t>Income Statement, Balance Sheet and Additional Disclosures by Disposal Groups, Including Discontinued Operations [Line Items]</t>
  </si>
  <si>
    <t>Gain on sale of joint venture</t>
  </si>
  <si>
    <t>Disposal group not discontinued operation gain loss on disposal, net of tax</t>
  </si>
  <si>
    <t>Held-for-sale | Abahsain-Cope Saudi Arabia Ltd.</t>
  </si>
  <si>
    <t>Cash consideration paid into escrow account</t>
  </si>
  <si>
    <t>Land and Building | Disposal Group, Disposed of by Sale, Not Discontinued Operations [Member] | Philadelphia, PA Manufacturing Facility</t>
  </si>
  <si>
    <t>Land and Building | Held-for-sale | Philadelphia, PA Manufacturing Facility</t>
  </si>
  <si>
    <t>Disposal group, including discontinued operation, property, plant and equipment, current</t>
  </si>
  <si>
    <t>Assets Held for Sale (Details) - USD ($) $ in Thousands</t>
  </si>
  <si>
    <t>Segment Information - Narrative (Details)</t>
  </si>
  <si>
    <t>Mar. 31, 2017segment</t>
  </si>
  <si>
    <t>Number of operating segments</t>
  </si>
  <si>
    <t>Segment Information - Shared Assets (Details) - USD ($) $ in Thousands</t>
  </si>
  <si>
    <t>Segment Reporting Information [Line Items]</t>
  </si>
  <si>
    <t>Income (Loss) from Continuing Operations, Adjusted Earnings before Interest, Taxes, Depreciation and Amortization (EBITDA)</t>
  </si>
  <si>
    <t>Electrical Raceway</t>
  </si>
  <si>
    <t>MP&amp;S</t>
  </si>
  <si>
    <t>Intersegment Sales</t>
  </si>
  <si>
    <t>Intersegment Sales | Electrical Raceway</t>
  </si>
  <si>
    <t>Intersegment Sales | MP&amp;S</t>
  </si>
  <si>
    <t>Segment Information - Reconciliation of Operating Segment Income (Details) - USD ($) $ in Thousands</t>
  </si>
  <si>
    <t>Operating segment Adjusted EBITDA</t>
  </si>
  <si>
    <t>Unallocated expenses</t>
  </si>
  <si>
    <t>Restructuring &amp; impairments</t>
  </si>
  <si>
    <t>Net periodic pension benefit cost</t>
  </si>
  <si>
    <t>Stock-based compensation</t>
  </si>
  <si>
    <t>ABF product liability impact</t>
  </si>
  <si>
    <t>Legal matters</t>
  </si>
  <si>
    <t>Consulting fee</t>
  </si>
  <si>
    <t>Transaction costs</t>
  </si>
  <si>
    <t>Impact of Fence and Sprinkler exi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6138</v>
      </c>
    </row>
    <row r="6" spans="1:3">
      <c r="A6" s="4" t="s">
        <v>8</v>
      </c>
      <c r="B6" s="4" t="s">
        <v>9</v>
      </c>
    </row>
    <row r="7" spans="1:3">
      <c r="A7" s="4" t="s">
        <v>10</v>
      </c>
      <c r="B7" s="4" t="s">
        <v>11</v>
      </c>
    </row>
    <row r="8" spans="1:3">
      <c r="A8" s="4" t="s">
        <v>12</v>
      </c>
      <c r="B8" s="5" t="n">
        <v>2017</v>
      </c>
    </row>
    <row r="9" spans="1:3">
      <c r="A9" s="4" t="s">
        <v>13</v>
      </c>
      <c r="B9" s="4" t="s">
        <v>14</v>
      </c>
    </row>
    <row r="10" spans="1:3">
      <c r="A10" s="4" t="s">
        <v>15</v>
      </c>
      <c r="B10" s="6" t="s">
        <v>16</v>
      </c>
    </row>
    <row r="11" spans="1:3">
      <c r="A11" s="4" t="s">
        <v>12</v>
      </c>
      <c r="B11" s="4" t="s">
        <v>17</v>
      </c>
    </row>
    <row r="12" spans="1:3">
      <c r="A12" s="4" t="s">
        <v>18</v>
      </c>
      <c r="B12" s="4" t="s">
        <v>19</v>
      </c>
    </row>
    <row r="13" spans="1:3">
      <c r="A13" s="4" t="s">
        <v>20</v>
      </c>
      <c r="C13" s="5" t="n">
        <v>63426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v>
      </c>
      <c r="C2" s="2" t="s">
        <v>23</v>
      </c>
      <c r="D2" s="2" t="s">
        <v>2</v>
      </c>
      <c r="E2" s="2" t="s">
        <v>23</v>
      </c>
    </row>
    <row r="3" spans="1:5">
      <c r="A3" s="3" t="s">
        <v>24</v>
      </c>
    </row>
    <row r="4" spans="1:5">
      <c r="A4" s="4" t="s">
        <v>25</v>
      </c>
      <c r="B4" s="7" t="n">
        <v>372791</v>
      </c>
      <c r="C4" s="7" t="n">
        <v>353046</v>
      </c>
      <c r="D4" s="7" t="n">
        <v>710382</v>
      </c>
      <c r="E4" s="7" t="n">
        <v>711421</v>
      </c>
    </row>
    <row r="5" spans="1:5">
      <c r="A5" s="4" t="s">
        <v>26</v>
      </c>
      <c r="B5" s="5" t="n">
        <v>284842</v>
      </c>
      <c r="C5" s="5" t="n">
        <v>261636</v>
      </c>
      <c r="D5" s="5" t="n">
        <v>530428</v>
      </c>
      <c r="E5" s="5" t="n">
        <v>547602</v>
      </c>
    </row>
    <row r="6" spans="1:5">
      <c r="A6" s="4" t="s">
        <v>27</v>
      </c>
      <c r="B6" s="5" t="n">
        <v>87949</v>
      </c>
      <c r="C6" s="5" t="n">
        <v>91410</v>
      </c>
      <c r="D6" s="5" t="n">
        <v>179954</v>
      </c>
      <c r="E6" s="5" t="n">
        <v>163819</v>
      </c>
    </row>
    <row r="7" spans="1:5">
      <c r="A7" s="4" t="s">
        <v>28</v>
      </c>
      <c r="B7" s="5" t="n">
        <v>51689</v>
      </c>
      <c r="C7" s="5" t="n">
        <v>54179</v>
      </c>
      <c r="D7" s="5" t="n">
        <v>95581</v>
      </c>
      <c r="E7" s="5" t="n">
        <v>98020</v>
      </c>
    </row>
    <row r="8" spans="1:5">
      <c r="A8" s="4" t="s">
        <v>29</v>
      </c>
      <c r="B8" s="5" t="n">
        <v>5493</v>
      </c>
      <c r="C8" s="5" t="n">
        <v>5572</v>
      </c>
      <c r="D8" s="5" t="n">
        <v>11082</v>
      </c>
      <c r="E8" s="5" t="n">
        <v>11089</v>
      </c>
    </row>
    <row r="9" spans="1:5">
      <c r="A9" s="4" t="s">
        <v>30</v>
      </c>
      <c r="B9" s="5" t="n">
        <v>30767</v>
      </c>
      <c r="C9" s="5" t="n">
        <v>31659</v>
      </c>
      <c r="D9" s="5" t="n">
        <v>73291</v>
      </c>
      <c r="E9" s="5" t="n">
        <v>54710</v>
      </c>
    </row>
    <row r="10" spans="1:5">
      <c r="A10" s="4" t="s">
        <v>31</v>
      </c>
      <c r="B10" s="5" t="n">
        <v>-5774</v>
      </c>
      <c r="C10" s="5" t="n">
        <v>0</v>
      </c>
      <c r="D10" s="5" t="n">
        <v>-5774</v>
      </c>
      <c r="E10" s="5" t="n">
        <v>0</v>
      </c>
    </row>
    <row r="11" spans="1:5">
      <c r="A11" s="4" t="s">
        <v>32</v>
      </c>
      <c r="B11" s="5" t="n">
        <v>5231</v>
      </c>
      <c r="C11" s="5" t="n">
        <v>10567</v>
      </c>
      <c r="D11" s="5" t="n">
        <v>15061</v>
      </c>
      <c r="E11" s="5" t="n">
        <v>20448</v>
      </c>
    </row>
    <row r="12" spans="1:5">
      <c r="A12" s="4" t="s">
        <v>33</v>
      </c>
      <c r="B12" s="5" t="n">
        <v>0</v>
      </c>
      <c r="C12" s="5" t="n">
        <v>-1661</v>
      </c>
      <c r="D12" s="5" t="n">
        <v>9805</v>
      </c>
      <c r="E12" s="5" t="n">
        <v>-1661</v>
      </c>
    </row>
    <row r="13" spans="1:5">
      <c r="A13" s="4" t="s">
        <v>34</v>
      </c>
      <c r="B13" s="5" t="n">
        <v>31310</v>
      </c>
      <c r="C13" s="5" t="n">
        <v>22753</v>
      </c>
      <c r="D13" s="5" t="n">
        <v>54199</v>
      </c>
      <c r="E13" s="5" t="n">
        <v>35923</v>
      </c>
    </row>
    <row r="14" spans="1:5">
      <c r="A14" s="4" t="s">
        <v>35</v>
      </c>
      <c r="B14" s="5" t="n">
        <v>12375</v>
      </c>
      <c r="C14" s="5" t="n">
        <v>8746</v>
      </c>
      <c r="D14" s="5" t="n">
        <v>17882</v>
      </c>
      <c r="E14" s="5" t="n">
        <v>13344</v>
      </c>
    </row>
    <row r="15" spans="1:5">
      <c r="A15" s="4" t="s">
        <v>36</v>
      </c>
      <c r="B15" s="7" t="n">
        <v>18935</v>
      </c>
      <c r="C15" s="7" t="n">
        <v>14007</v>
      </c>
      <c r="D15" s="7" t="n">
        <v>36317</v>
      </c>
      <c r="E15" s="7" t="n">
        <v>22579</v>
      </c>
    </row>
    <row r="16" spans="1:5">
      <c r="A16" s="3" t="s">
        <v>37</v>
      </c>
    </row>
    <row r="17" spans="1:5">
      <c r="A17" s="4" t="s">
        <v>38</v>
      </c>
      <c r="B17" s="5" t="n">
        <v>63252</v>
      </c>
      <c r="C17" s="5" t="n">
        <v>62490</v>
      </c>
      <c r="D17" s="5" t="n">
        <v>62948</v>
      </c>
      <c r="E17" s="5" t="n">
        <v>62478</v>
      </c>
    </row>
    <row r="18" spans="1:5">
      <c r="A18" s="4" t="s">
        <v>39</v>
      </c>
      <c r="B18" s="5" t="n">
        <v>66888</v>
      </c>
      <c r="C18" s="5" t="n">
        <v>62490</v>
      </c>
      <c r="D18" s="5" t="n">
        <v>66446</v>
      </c>
      <c r="E18" s="5" t="n">
        <v>62478</v>
      </c>
    </row>
    <row r="19" spans="1:5">
      <c r="A19" s="3" t="s">
        <v>40</v>
      </c>
    </row>
    <row r="20" spans="1:5">
      <c r="A20" s="4" t="s">
        <v>41</v>
      </c>
      <c r="B20" s="8" t="n">
        <v>0.3</v>
      </c>
      <c r="C20" s="8" t="n">
        <v>0.22</v>
      </c>
      <c r="D20" s="8" t="n">
        <v>0.58</v>
      </c>
      <c r="E20" s="8" t="n">
        <v>0.36</v>
      </c>
    </row>
    <row r="21" spans="1:5">
      <c r="A21" s="4" t="s">
        <v>42</v>
      </c>
      <c r="B21" s="8" t="n">
        <v>0.28</v>
      </c>
      <c r="C21" s="8" t="n">
        <v>0.22</v>
      </c>
      <c r="D21" s="8" t="n">
        <v>0.55</v>
      </c>
      <c r="E21" s="8" t="n">
        <v>0.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3</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26</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29</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32</v>
      </c>
    </row>
    <row r="4" spans="1:2">
      <c r="A4" s="4" t="s">
        <v>179</v>
      </c>
      <c r="B4" s="4" t="s">
        <v>180</v>
      </c>
    </row>
    <row r="5" spans="1:2">
      <c r="A5" s="4" t="s">
        <v>181</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35</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4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2</v>
      </c>
      <c r="D1" s="2" t="s">
        <v>1</v>
      </c>
    </row>
    <row r="2" spans="1:5">
      <c r="B2" s="2" t="s">
        <v>2</v>
      </c>
      <c r="C2" s="2" t="s">
        <v>23</v>
      </c>
      <c r="D2" s="2" t="s">
        <v>2</v>
      </c>
      <c r="E2" s="2" t="s">
        <v>23</v>
      </c>
    </row>
    <row r="3" spans="1:5">
      <c r="A3" s="3" t="s">
        <v>44</v>
      </c>
    </row>
    <row r="4" spans="1:5">
      <c r="A4" s="4" t="s">
        <v>36</v>
      </c>
      <c r="B4" s="7" t="n">
        <v>18935</v>
      </c>
      <c r="C4" s="7" t="n">
        <v>14007</v>
      </c>
      <c r="D4" s="7" t="n">
        <v>36317</v>
      </c>
      <c r="E4" s="7" t="n">
        <v>22579</v>
      </c>
    </row>
    <row r="5" spans="1:5">
      <c r="A5" s="3" t="s">
        <v>45</v>
      </c>
    </row>
    <row r="6" spans="1:5">
      <c r="A6" s="4" t="s">
        <v>46</v>
      </c>
      <c r="B6" s="5" t="n">
        <v>909</v>
      </c>
      <c r="C6" s="5" t="n">
        <v>-96</v>
      </c>
      <c r="D6" s="5" t="n">
        <v>-991</v>
      </c>
      <c r="E6" s="5" t="n">
        <v>-61</v>
      </c>
    </row>
    <row r="7" spans="1:5">
      <c r="A7" s="4" t="s">
        <v>47</v>
      </c>
      <c r="B7" s="5" t="n">
        <v>326</v>
      </c>
      <c r="C7" s="5" t="n">
        <v>180</v>
      </c>
      <c r="D7" s="5" t="n">
        <v>651</v>
      </c>
      <c r="E7" s="5" t="n">
        <v>360</v>
      </c>
    </row>
    <row r="8" spans="1:5">
      <c r="A8" s="4" t="s">
        <v>48</v>
      </c>
      <c r="B8" s="5" t="n">
        <v>1235</v>
      </c>
      <c r="C8" s="5" t="n">
        <v>84</v>
      </c>
      <c r="D8" s="5" t="n">
        <v>-340</v>
      </c>
      <c r="E8" s="5" t="n">
        <v>299</v>
      </c>
    </row>
    <row r="9" spans="1:5">
      <c r="A9" s="4" t="s">
        <v>49</v>
      </c>
      <c r="B9" s="7" t="n">
        <v>20170</v>
      </c>
      <c r="C9" s="7" t="n">
        <v>14091</v>
      </c>
      <c r="D9" s="7" t="n">
        <v>35977</v>
      </c>
      <c r="E9" s="7" t="n">
        <v>228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203</v>
      </c>
    </row>
    <row r="2" spans="1:2">
      <c r="A2" s="4" t="s">
        <v>204</v>
      </c>
    </row>
    <row r="3" spans="1:2">
      <c r="A3" s="3" t="s">
        <v>205</v>
      </c>
    </row>
    <row r="4" spans="1:2">
      <c r="A4" s="4" t="s">
        <v>206</v>
      </c>
      <c r="B4" s="7" t="n">
        <v>47998</v>
      </c>
    </row>
    <row r="5" spans="1:2">
      <c r="A5" s="4" t="s">
        <v>207</v>
      </c>
    </row>
    <row r="6" spans="1:2">
      <c r="A6" s="3" t="s">
        <v>205</v>
      </c>
    </row>
    <row r="7" spans="1:2">
      <c r="A7" s="4" t="s">
        <v>208</v>
      </c>
      <c r="B7" s="4" t="s">
        <v>209</v>
      </c>
    </row>
    <row r="8" spans="1:2">
      <c r="A8" s="4" t="s">
        <v>210</v>
      </c>
    </row>
    <row r="9" spans="1:2">
      <c r="A9" s="3" t="s">
        <v>205</v>
      </c>
    </row>
    <row r="10" spans="1:2">
      <c r="A10" s="4" t="s">
        <v>211</v>
      </c>
      <c r="B10" s="7" t="n">
        <v>5024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2</v>
      </c>
      <c r="B1" s="2" t="s">
        <v>2</v>
      </c>
      <c r="C1" s="2" t="s">
        <v>51</v>
      </c>
    </row>
    <row r="2" spans="1:3">
      <c r="A2" s="3" t="s">
        <v>126</v>
      </c>
    </row>
    <row r="3" spans="1:3">
      <c r="A3" s="4" t="s">
        <v>213</v>
      </c>
      <c r="B3" s="4" t="s">
        <v>214</v>
      </c>
      <c r="C3" s="4" t="s">
        <v>215</v>
      </c>
    </row>
    <row r="4" spans="1:3">
      <c r="A4" s="4" t="s">
        <v>216</v>
      </c>
      <c r="B4" s="7" t="n">
        <v>-4832</v>
      </c>
      <c r="C4" s="7" t="n">
        <v>-18433</v>
      </c>
    </row>
    <row r="5" spans="1:3">
      <c r="A5" s="4" t="s">
        <v>217</v>
      </c>
      <c r="B5" s="7" t="n">
        <v>-8557</v>
      </c>
      <c r="C5" s="7" t="n">
        <v>-84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51</v>
      </c>
    </row>
    <row r="2" spans="1:3">
      <c r="A2" s="3" t="s">
        <v>126</v>
      </c>
    </row>
    <row r="3" spans="1:3">
      <c r="A3" s="4" t="s">
        <v>219</v>
      </c>
      <c r="B3" s="7" t="n">
        <v>44215</v>
      </c>
      <c r="C3" s="7" t="n">
        <v>39921</v>
      </c>
    </row>
    <row r="4" spans="1:3">
      <c r="A4" s="4" t="s">
        <v>220</v>
      </c>
      <c r="B4" s="5" t="n">
        <v>15913</v>
      </c>
      <c r="C4" s="5" t="n">
        <v>11889</v>
      </c>
    </row>
    <row r="5" spans="1:3">
      <c r="A5" s="4" t="s">
        <v>221</v>
      </c>
      <c r="B5" s="5" t="n">
        <v>124762</v>
      </c>
      <c r="C5" s="5" t="n">
        <v>109655</v>
      </c>
    </row>
    <row r="6" spans="1:3">
      <c r="A6" s="4" t="s">
        <v>55</v>
      </c>
      <c r="B6" s="7" t="n">
        <v>184890</v>
      </c>
      <c r="C6" s="7" t="n">
        <v>1614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22</v>
      </c>
      <c r="B1" s="2" t="s">
        <v>22</v>
      </c>
      <c r="D1" s="2" t="s">
        <v>1</v>
      </c>
    </row>
    <row r="2" spans="1:5">
      <c r="B2" s="2" t="s">
        <v>2</v>
      </c>
      <c r="C2" s="2" t="s">
        <v>23</v>
      </c>
      <c r="D2" s="2" t="s">
        <v>2</v>
      </c>
      <c r="E2" s="2" t="s">
        <v>23</v>
      </c>
    </row>
    <row r="3" spans="1:5">
      <c r="A3" s="3" t="s">
        <v>129</v>
      </c>
    </row>
    <row r="4" spans="1:5">
      <c r="A4" s="4" t="s">
        <v>223</v>
      </c>
      <c r="B4" s="7" t="n">
        <v>7780</v>
      </c>
      <c r="C4" s="7" t="n">
        <v>7677</v>
      </c>
      <c r="D4" s="7" t="n">
        <v>15819</v>
      </c>
      <c r="E4" s="7" t="n">
        <v>156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4</v>
      </c>
      <c r="B1" s="2" t="s">
        <v>2</v>
      </c>
      <c r="C1" s="2" t="s">
        <v>51</v>
      </c>
    </row>
    <row r="2" spans="1:3">
      <c r="A2" s="3" t="s">
        <v>225</v>
      </c>
    </row>
    <row r="3" spans="1:3">
      <c r="A3" s="4" t="s">
        <v>226</v>
      </c>
      <c r="B3" s="7" t="n">
        <v>377254</v>
      </c>
      <c r="C3" s="7" t="n">
        <v>373717</v>
      </c>
    </row>
    <row r="4" spans="1:3">
      <c r="A4" s="4" t="s">
        <v>227</v>
      </c>
      <c r="B4" s="5" t="n">
        <v>-181835</v>
      </c>
      <c r="C4" s="5" t="n">
        <v>-171025</v>
      </c>
    </row>
    <row r="5" spans="1:3">
      <c r="A5" s="4" t="s">
        <v>59</v>
      </c>
      <c r="B5" s="5" t="n">
        <v>195419</v>
      </c>
      <c r="C5" s="5" t="n">
        <v>202692</v>
      </c>
    </row>
    <row r="6" spans="1:3">
      <c r="A6" s="4" t="s">
        <v>228</v>
      </c>
    </row>
    <row r="7" spans="1:3">
      <c r="A7" s="3" t="s">
        <v>225</v>
      </c>
    </row>
    <row r="8" spans="1:3">
      <c r="A8" s="4" t="s">
        <v>226</v>
      </c>
      <c r="B8" s="5" t="n">
        <v>13294</v>
      </c>
      <c r="C8" s="5" t="n">
        <v>12804</v>
      </c>
    </row>
    <row r="9" spans="1:3">
      <c r="A9" s="4" t="s">
        <v>229</v>
      </c>
    </row>
    <row r="10" spans="1:3">
      <c r="A10" s="3" t="s">
        <v>225</v>
      </c>
    </row>
    <row r="11" spans="1:3">
      <c r="A11" s="4" t="s">
        <v>226</v>
      </c>
      <c r="B11" s="5" t="n">
        <v>103631</v>
      </c>
      <c r="C11" s="5" t="n">
        <v>103256</v>
      </c>
    </row>
    <row r="12" spans="1:3">
      <c r="A12" s="4" t="s">
        <v>230</v>
      </c>
    </row>
    <row r="13" spans="1:3">
      <c r="A13" s="3" t="s">
        <v>225</v>
      </c>
    </row>
    <row r="14" spans="1:3">
      <c r="A14" s="4" t="s">
        <v>226</v>
      </c>
      <c r="B14" s="5" t="n">
        <v>246557</v>
      </c>
      <c r="C14" s="5" t="n">
        <v>245011</v>
      </c>
    </row>
    <row r="15" spans="1:3">
      <c r="A15" s="4" t="s">
        <v>231</v>
      </c>
    </row>
    <row r="16" spans="1:3">
      <c r="A16" s="3" t="s">
        <v>225</v>
      </c>
    </row>
    <row r="17" spans="1:3">
      <c r="A17" s="4" t="s">
        <v>226</v>
      </c>
      <c r="B17" s="5" t="n">
        <v>6494</v>
      </c>
      <c r="C17" s="5" t="n">
        <v>6498</v>
      </c>
    </row>
    <row r="18" spans="1:3">
      <c r="A18" s="4" t="s">
        <v>232</v>
      </c>
    </row>
    <row r="19" spans="1:3">
      <c r="A19" s="3" t="s">
        <v>225</v>
      </c>
    </row>
    <row r="20" spans="1:3">
      <c r="A20" s="4" t="s">
        <v>226</v>
      </c>
      <c r="B20" s="7" t="n">
        <v>7278</v>
      </c>
      <c r="C20" s="7" t="n">
        <v>61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33</v>
      </c>
      <c r="B1" s="2" t="s">
        <v>1</v>
      </c>
    </row>
    <row r="2" spans="1:3">
      <c r="B2" s="2" t="s">
        <v>2</v>
      </c>
      <c r="C2" s="2" t="s">
        <v>51</v>
      </c>
    </row>
    <row r="3" spans="1:3">
      <c r="A3" s="3" t="s">
        <v>234</v>
      </c>
    </row>
    <row r="4" spans="1:3">
      <c r="A4" s="4" t="s">
        <v>235</v>
      </c>
      <c r="B4" s="7" t="n">
        <v>266188000</v>
      </c>
      <c r="C4" s="7" t="n">
        <v>266188000</v>
      </c>
    </row>
    <row r="5" spans="1:3">
      <c r="A5" s="4" t="s">
        <v>236</v>
      </c>
      <c r="B5" s="5" t="n">
        <v>-116213000</v>
      </c>
      <c r="C5" s="5" t="n">
        <v>-105131000</v>
      </c>
    </row>
    <row r="6" spans="1:3">
      <c r="A6" s="4" t="s">
        <v>237</v>
      </c>
      <c r="B6" s="5" t="n">
        <v>149975000</v>
      </c>
      <c r="C6" s="5" t="n">
        <v>161057000</v>
      </c>
    </row>
    <row r="7" spans="1:3">
      <c r="A7" s="3" t="s">
        <v>238</v>
      </c>
    </row>
    <row r="8" spans="1:3">
      <c r="A8" s="4" t="s">
        <v>239</v>
      </c>
      <c r="B8" s="5" t="n">
        <v>0</v>
      </c>
    </row>
    <row r="9" spans="1:3">
      <c r="A9" s="3" t="s">
        <v>240</v>
      </c>
    </row>
    <row r="10" spans="1:3">
      <c r="A10" s="4" t="s">
        <v>235</v>
      </c>
      <c r="B10" s="5" t="n">
        <v>360068000</v>
      </c>
      <c r="C10" s="5" t="n">
        <v>360068000</v>
      </c>
    </row>
    <row r="11" spans="1:3">
      <c r="A11" s="4" t="s">
        <v>237</v>
      </c>
      <c r="B11" s="5" t="n">
        <v>243855000</v>
      </c>
      <c r="C11" s="5" t="n">
        <v>254937000</v>
      </c>
    </row>
    <row r="12" spans="1:3">
      <c r="A12" s="4" t="s">
        <v>241</v>
      </c>
    </row>
    <row r="13" spans="1:3">
      <c r="A13" s="3" t="s">
        <v>238</v>
      </c>
    </row>
    <row r="14" spans="1:3">
      <c r="A14" s="4" t="s">
        <v>242</v>
      </c>
      <c r="B14" s="5" t="n">
        <v>93880000</v>
      </c>
      <c r="C14" s="5" t="n">
        <v>93880000</v>
      </c>
    </row>
    <row r="15" spans="1:3">
      <c r="A15" s="4" t="s">
        <v>243</v>
      </c>
    </row>
    <row r="16" spans="1:3">
      <c r="A16" s="3" t="s">
        <v>234</v>
      </c>
    </row>
    <row r="17" spans="1:3">
      <c r="A17" s="4" t="s">
        <v>235</v>
      </c>
      <c r="B17" s="5" t="n">
        <v>249245000</v>
      </c>
      <c r="C17" s="5" t="n">
        <v>249245000</v>
      </c>
    </row>
    <row r="18" spans="1:3">
      <c r="A18" s="4" t="s">
        <v>236</v>
      </c>
      <c r="B18" s="5" t="n">
        <v>-107759000</v>
      </c>
      <c r="C18" s="5" t="n">
        <v>-97484000</v>
      </c>
    </row>
    <row r="19" spans="1:3">
      <c r="A19" s="4" t="s">
        <v>237</v>
      </c>
      <c r="B19" s="7" t="n">
        <v>141486000</v>
      </c>
      <c r="C19" s="5" t="n">
        <v>151761000</v>
      </c>
    </row>
    <row r="20" spans="1:3">
      <c r="A20" s="4" t="s">
        <v>244</v>
      </c>
    </row>
    <row r="21" spans="1:3">
      <c r="A21" s="3" t="s">
        <v>234</v>
      </c>
    </row>
    <row r="22" spans="1:3">
      <c r="A22" s="4" t="s">
        <v>245</v>
      </c>
      <c r="B22" s="4" t="s">
        <v>246</v>
      </c>
    </row>
    <row r="23" spans="1:3">
      <c r="A23" s="4" t="s">
        <v>247</v>
      </c>
    </row>
    <row r="24" spans="1:3">
      <c r="A24" s="3" t="s">
        <v>234</v>
      </c>
    </row>
    <row r="25" spans="1:3">
      <c r="A25" s="4" t="s">
        <v>235</v>
      </c>
      <c r="B25" s="7" t="n">
        <v>16943000</v>
      </c>
      <c r="C25" s="5" t="n">
        <v>16943000</v>
      </c>
    </row>
    <row r="26" spans="1:3">
      <c r="A26" s="4" t="s">
        <v>236</v>
      </c>
      <c r="B26" s="5" t="n">
        <v>-8454000</v>
      </c>
      <c r="C26" s="5" t="n">
        <v>-7647000</v>
      </c>
    </row>
    <row r="27" spans="1:3">
      <c r="A27" s="4" t="s">
        <v>237</v>
      </c>
      <c r="B27" s="7" t="n">
        <v>8489000</v>
      </c>
      <c r="C27" s="7" t="n">
        <v>9296000</v>
      </c>
    </row>
    <row r="28" spans="1:3">
      <c r="A28" s="4" t="s">
        <v>248</v>
      </c>
    </row>
    <row r="29" spans="1:3">
      <c r="A29" s="3" t="s">
        <v>234</v>
      </c>
    </row>
    <row r="30" spans="1:3">
      <c r="A30" s="4" t="s">
        <v>245</v>
      </c>
      <c r="B30"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0</v>
      </c>
      <c r="B1" s="2" t="s">
        <v>2</v>
      </c>
      <c r="C1" s="2" t="s">
        <v>51</v>
      </c>
    </row>
    <row r="2" spans="1:3">
      <c r="A2" s="3" t="s">
        <v>251</v>
      </c>
    </row>
    <row r="3" spans="1:3">
      <c r="A3" s="4" t="s">
        <v>252</v>
      </c>
      <c r="B3" s="7" t="n">
        <v>-4858</v>
      </c>
      <c r="C3" s="7" t="n">
        <v>-8347</v>
      </c>
    </row>
    <row r="4" spans="1:3">
      <c r="A4" s="4" t="s">
        <v>253</v>
      </c>
      <c r="B4" s="5" t="n">
        <v>492687</v>
      </c>
      <c r="C4" s="5" t="n">
        <v>630313</v>
      </c>
    </row>
    <row r="5" spans="1:3">
      <c r="A5" s="4" t="s">
        <v>254</v>
      </c>
      <c r="B5" s="5" t="n">
        <v>4220</v>
      </c>
      <c r="C5" s="5" t="n">
        <v>1267</v>
      </c>
    </row>
    <row r="6" spans="1:3">
      <c r="A6" s="4" t="s">
        <v>72</v>
      </c>
      <c r="B6" s="5" t="n">
        <v>488467</v>
      </c>
      <c r="C6" s="5" t="n">
        <v>629046</v>
      </c>
    </row>
    <row r="7" spans="1:3">
      <c r="A7" s="4" t="s">
        <v>255</v>
      </c>
    </row>
    <row r="8" spans="1:3">
      <c r="A8" s="3" t="s">
        <v>251</v>
      </c>
    </row>
    <row r="9" spans="1:3">
      <c r="A9" s="4" t="s">
        <v>256</v>
      </c>
      <c r="B9" s="5" t="n">
        <v>497545</v>
      </c>
      <c r="C9" s="5" t="n">
        <v>0</v>
      </c>
    </row>
    <row r="10" spans="1:3">
      <c r="A10" s="4" t="s">
        <v>257</v>
      </c>
    </row>
    <row r="11" spans="1:3">
      <c r="A11" s="3" t="s">
        <v>251</v>
      </c>
    </row>
    <row r="12" spans="1:3">
      <c r="A12" s="4" t="s">
        <v>256</v>
      </c>
      <c r="B12" s="5" t="n">
        <v>0</v>
      </c>
      <c r="C12" s="5" t="n">
        <v>409200</v>
      </c>
    </row>
    <row r="13" spans="1:3">
      <c r="A13" s="4" t="s">
        <v>258</v>
      </c>
    </row>
    <row r="14" spans="1:3">
      <c r="A14" s="3" t="s">
        <v>251</v>
      </c>
    </row>
    <row r="15" spans="1:3">
      <c r="A15" s="4" t="s">
        <v>256</v>
      </c>
      <c r="B15" s="7" t="n">
        <v>0</v>
      </c>
      <c r="C15" s="7" t="n">
        <v>2294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9</v>
      </c>
      <c r="B1" s="2" t="s">
        <v>260</v>
      </c>
      <c r="C1" s="2" t="s">
        <v>261</v>
      </c>
      <c r="D1" s="2" t="s">
        <v>2</v>
      </c>
      <c r="E1" s="2" t="s">
        <v>23</v>
      </c>
      <c r="F1" s="2" t="s">
        <v>2</v>
      </c>
      <c r="G1" s="2" t="s">
        <v>23</v>
      </c>
    </row>
    <row r="2" spans="1:7">
      <c r="A2" s="3" t="s">
        <v>251</v>
      </c>
    </row>
    <row r="3" spans="1:7">
      <c r="A3" s="4" t="s">
        <v>111</v>
      </c>
      <c r="F3" s="7" t="n">
        <v>638600000</v>
      </c>
      <c r="G3" s="7" t="n">
        <v>19025000</v>
      </c>
    </row>
    <row r="4" spans="1:7">
      <c r="A4" s="4" t="s">
        <v>262</v>
      </c>
      <c r="D4" s="7" t="n">
        <v>0</v>
      </c>
      <c r="E4" s="7" t="n">
        <v>1661000</v>
      </c>
      <c r="F4" s="5" t="n">
        <v>-9805000</v>
      </c>
      <c r="G4" s="7" t="n">
        <v>1661000</v>
      </c>
    </row>
    <row r="5" spans="1:7">
      <c r="A5" s="4" t="s">
        <v>210</v>
      </c>
    </row>
    <row r="6" spans="1:7">
      <c r="A6" s="3" t="s">
        <v>251</v>
      </c>
    </row>
    <row r="7" spans="1:7">
      <c r="A7" s="4" t="s">
        <v>211</v>
      </c>
      <c r="D7" s="7" t="n">
        <v>502491000</v>
      </c>
      <c r="F7" s="7" t="n">
        <v>502491000</v>
      </c>
    </row>
    <row r="8" spans="1:7">
      <c r="A8" s="4" t="s">
        <v>263</v>
      </c>
    </row>
    <row r="9" spans="1:7">
      <c r="A9" s="3" t="s">
        <v>251</v>
      </c>
    </row>
    <row r="10" spans="1:7">
      <c r="A10" s="4" t="s">
        <v>111</v>
      </c>
      <c r="B10" s="7" t="n">
        <v>155000000</v>
      </c>
    </row>
    <row r="11" spans="1:7">
      <c r="A11" s="4" t="s">
        <v>264</v>
      </c>
    </row>
    <row r="12" spans="1:7">
      <c r="A12" s="3" t="s">
        <v>251</v>
      </c>
    </row>
    <row r="13" spans="1:7">
      <c r="A13" s="4" t="s">
        <v>265</v>
      </c>
      <c r="C13" s="7" t="n">
        <v>420000000</v>
      </c>
    </row>
    <row r="14" spans="1:7">
      <c r="A14" s="4" t="s">
        <v>266</v>
      </c>
      <c r="C14" s="4" t="s">
        <v>267</v>
      </c>
    </row>
    <row r="15" spans="1:7">
      <c r="A15" s="4" t="s">
        <v>268</v>
      </c>
    </row>
    <row r="16" spans="1:7">
      <c r="A16" s="3" t="s">
        <v>251</v>
      </c>
    </row>
    <row r="17" spans="1:7">
      <c r="A17" s="4" t="s">
        <v>269</v>
      </c>
      <c r="C17" s="4" t="s">
        <v>270</v>
      </c>
    </row>
    <row r="18" spans="1:7">
      <c r="A18" s="4" t="s">
        <v>271</v>
      </c>
      <c r="C18" s="4" t="s">
        <v>272</v>
      </c>
    </row>
    <row r="19" spans="1:7">
      <c r="A19" s="4" t="s">
        <v>273</v>
      </c>
    </row>
    <row r="20" spans="1:7">
      <c r="A20" s="3" t="s">
        <v>251</v>
      </c>
    </row>
    <row r="21" spans="1:7">
      <c r="A21" s="4" t="s">
        <v>265</v>
      </c>
      <c r="C21" s="7" t="n">
        <v>250000000</v>
      </c>
    </row>
    <row r="22" spans="1:7">
      <c r="A22" s="4" t="s">
        <v>266</v>
      </c>
      <c r="C22" s="4" t="s">
        <v>274</v>
      </c>
    </row>
    <row r="23" spans="1:7">
      <c r="A23" s="4" t="s">
        <v>275</v>
      </c>
    </row>
    <row r="24" spans="1:7">
      <c r="A24" s="3" t="s">
        <v>251</v>
      </c>
    </row>
    <row r="25" spans="1:7">
      <c r="A25" s="4" t="s">
        <v>269</v>
      </c>
      <c r="C25" s="4" t="s">
        <v>276</v>
      </c>
    </row>
    <row r="26" spans="1:7">
      <c r="A26" s="4" t="s">
        <v>271</v>
      </c>
      <c r="C26" s="4" t="s">
        <v>272</v>
      </c>
    </row>
    <row r="27" spans="1:7">
      <c r="A27" s="4" t="s">
        <v>277</v>
      </c>
    </row>
    <row r="28" spans="1:7">
      <c r="A28" s="3" t="s">
        <v>251</v>
      </c>
    </row>
    <row r="29" spans="1:7">
      <c r="A29" s="4" t="s">
        <v>265</v>
      </c>
      <c r="B29" s="7" t="n">
        <v>500000000</v>
      </c>
    </row>
    <row r="30" spans="1:7">
      <c r="A30" s="4" t="s">
        <v>266</v>
      </c>
      <c r="B30" s="4" t="s">
        <v>278</v>
      </c>
    </row>
    <row r="31" spans="1:7">
      <c r="A31" s="4" t="s">
        <v>279</v>
      </c>
    </row>
    <row r="32" spans="1:7">
      <c r="A32" s="3" t="s">
        <v>251</v>
      </c>
    </row>
    <row r="33" spans="1:7">
      <c r="A33" s="4" t="s">
        <v>269</v>
      </c>
      <c r="B33" s="4" t="s">
        <v>280</v>
      </c>
    </row>
    <row r="34" spans="1:7">
      <c r="A34" s="4" t="s">
        <v>281</v>
      </c>
      <c r="B34" s="8" t="n">
        <v>0.01</v>
      </c>
    </row>
    <row r="35" spans="1:7">
      <c r="A35" s="4" t="s">
        <v>282</v>
      </c>
    </row>
    <row r="36" spans="1:7">
      <c r="A36" s="3" t="s">
        <v>251</v>
      </c>
    </row>
    <row r="37" spans="1:7">
      <c r="A37" s="4" t="s">
        <v>269</v>
      </c>
      <c r="B37" s="4" t="s">
        <v>2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60</v>
      </c>
      <c r="C1" s="2" t="s">
        <v>2</v>
      </c>
      <c r="D1" s="2" t="s">
        <v>51</v>
      </c>
    </row>
    <row r="2" spans="1:4">
      <c r="A2" s="4" t="s">
        <v>285</v>
      </c>
    </row>
    <row r="3" spans="1:4">
      <c r="A3" s="3" t="s">
        <v>251</v>
      </c>
    </row>
    <row r="4" spans="1:4">
      <c r="A4" s="4" t="s">
        <v>286</v>
      </c>
      <c r="B4" s="4" t="s">
        <v>287</v>
      </c>
    </row>
    <row r="5" spans="1:4">
      <c r="A5" s="4" t="s">
        <v>288</v>
      </c>
    </row>
    <row r="6" spans="1:4">
      <c r="A6" s="3" t="s">
        <v>251</v>
      </c>
    </row>
    <row r="7" spans="1:4">
      <c r="A7" s="4" t="s">
        <v>286</v>
      </c>
      <c r="B7" s="4" t="s">
        <v>289</v>
      </c>
    </row>
    <row r="8" spans="1:4">
      <c r="A8" s="4" t="s">
        <v>290</v>
      </c>
    </row>
    <row r="9" spans="1:4">
      <c r="A9" s="3" t="s">
        <v>251</v>
      </c>
    </row>
    <row r="10" spans="1:4">
      <c r="A10" s="4" t="s">
        <v>286</v>
      </c>
      <c r="B10" s="4" t="s">
        <v>291</v>
      </c>
    </row>
    <row r="11" spans="1:4">
      <c r="A11" s="4" t="s">
        <v>292</v>
      </c>
    </row>
    <row r="12" spans="1:4">
      <c r="A12" s="3" t="s">
        <v>251</v>
      </c>
    </row>
    <row r="13" spans="1:4">
      <c r="A13" s="4" t="s">
        <v>286</v>
      </c>
      <c r="B13" s="4" t="s">
        <v>293</v>
      </c>
    </row>
    <row r="14" spans="1:4">
      <c r="A14" s="4" t="s">
        <v>294</v>
      </c>
    </row>
    <row r="15" spans="1:4">
      <c r="A15" s="3" t="s">
        <v>251</v>
      </c>
    </row>
    <row r="16" spans="1:4">
      <c r="A16" s="4" t="s">
        <v>286</v>
      </c>
      <c r="B16" s="4" t="s">
        <v>287</v>
      </c>
    </row>
    <row r="17" spans="1:4">
      <c r="A17" s="4" t="s">
        <v>295</v>
      </c>
    </row>
    <row r="18" spans="1:4">
      <c r="A18" s="3" t="s">
        <v>251</v>
      </c>
    </row>
    <row r="19" spans="1:4">
      <c r="A19" s="4" t="s">
        <v>286</v>
      </c>
      <c r="B19" s="4" t="s">
        <v>289</v>
      </c>
    </row>
    <row r="20" spans="1:4">
      <c r="A20" s="4" t="s">
        <v>296</v>
      </c>
    </row>
    <row r="21" spans="1:4">
      <c r="A21" s="3" t="s">
        <v>251</v>
      </c>
    </row>
    <row r="22" spans="1:4">
      <c r="A22" s="4" t="s">
        <v>286</v>
      </c>
      <c r="B22" s="4" t="s">
        <v>291</v>
      </c>
    </row>
    <row r="23" spans="1:4">
      <c r="A23" s="4" t="s">
        <v>297</v>
      </c>
    </row>
    <row r="24" spans="1:4">
      <c r="A24" s="3" t="s">
        <v>251</v>
      </c>
    </row>
    <row r="25" spans="1:4">
      <c r="A25" s="4" t="s">
        <v>286</v>
      </c>
      <c r="B25" s="4" t="s">
        <v>293</v>
      </c>
    </row>
    <row r="26" spans="1:4">
      <c r="A26" s="4" t="s">
        <v>298</v>
      </c>
    </row>
    <row r="27" spans="1:4">
      <c r="A27" s="3" t="s">
        <v>251</v>
      </c>
    </row>
    <row r="28" spans="1:4">
      <c r="A28" s="4" t="s">
        <v>299</v>
      </c>
      <c r="C28" s="7" t="n">
        <v>325000000</v>
      </c>
    </row>
    <row r="29" spans="1:4">
      <c r="A29" s="4" t="s">
        <v>300</v>
      </c>
      <c r="C29" s="5" t="n">
        <v>223545000</v>
      </c>
      <c r="D29" s="7" t="n">
        <v>206917000</v>
      </c>
    </row>
    <row r="30" spans="1:4">
      <c r="A30" s="4" t="s">
        <v>301</v>
      </c>
      <c r="B30" s="4" t="s">
        <v>302</v>
      </c>
    </row>
    <row r="31" spans="1:4">
      <c r="A31" s="4" t="s">
        <v>303</v>
      </c>
      <c r="B31" s="4" t="s">
        <v>304</v>
      </c>
    </row>
    <row r="32" spans="1:4">
      <c r="A32" s="4" t="s">
        <v>305</v>
      </c>
      <c r="B32" s="4" t="s">
        <v>302</v>
      </c>
    </row>
    <row r="33" spans="1:4">
      <c r="A33" s="4" t="s">
        <v>306</v>
      </c>
      <c r="C33" s="7" t="n">
        <v>0</v>
      </c>
      <c r="D3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07</v>
      </c>
      <c r="B1" s="2" t="s">
        <v>22</v>
      </c>
      <c r="D1" s="2" t="s">
        <v>1</v>
      </c>
    </row>
    <row r="2" spans="1:5">
      <c r="B2" s="2" t="s">
        <v>2</v>
      </c>
      <c r="C2" s="2" t="s">
        <v>23</v>
      </c>
      <c r="D2" s="2" t="s">
        <v>2</v>
      </c>
      <c r="E2" s="2" t="s">
        <v>23</v>
      </c>
    </row>
    <row r="3" spans="1:5">
      <c r="A3" s="3" t="s">
        <v>138</v>
      </c>
    </row>
    <row r="4" spans="1:5">
      <c r="A4" s="4" t="s">
        <v>308</v>
      </c>
      <c r="B4" s="4" t="s">
        <v>309</v>
      </c>
      <c r="C4" s="4" t="s">
        <v>310</v>
      </c>
      <c r="D4" s="4" t="s">
        <v>311</v>
      </c>
      <c r="E4" s="4" t="s">
        <v>312</v>
      </c>
    </row>
    <row r="5" spans="1:5">
      <c r="A5" s="4" t="s">
        <v>35</v>
      </c>
      <c r="B5" s="7" t="n">
        <v>12375</v>
      </c>
      <c r="C5" s="7" t="n">
        <v>8746</v>
      </c>
      <c r="D5" s="7" t="n">
        <v>17882</v>
      </c>
      <c r="E5" s="7" t="n">
        <v>133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77931</v>
      </c>
      <c r="C3" s="7" t="n">
        <v>200279</v>
      </c>
    </row>
    <row r="4" spans="1:3">
      <c r="A4" s="4" t="s">
        <v>54</v>
      </c>
      <c r="B4" s="5" t="n">
        <v>196349</v>
      </c>
      <c r="C4" s="5" t="n">
        <v>192090</v>
      </c>
    </row>
    <row r="5" spans="1:3">
      <c r="A5" s="4" t="s">
        <v>55</v>
      </c>
      <c r="B5" s="5" t="n">
        <v>184890</v>
      </c>
      <c r="C5" s="5" t="n">
        <v>161465</v>
      </c>
    </row>
    <row r="6" spans="1:3">
      <c r="A6" s="4" t="s">
        <v>56</v>
      </c>
      <c r="B6" s="5" t="n">
        <v>0</v>
      </c>
      <c r="C6" s="5" t="n">
        <v>6680</v>
      </c>
    </row>
    <row r="7" spans="1:3">
      <c r="A7" s="4" t="s">
        <v>57</v>
      </c>
      <c r="B7" s="5" t="n">
        <v>28305</v>
      </c>
      <c r="C7" s="5" t="n">
        <v>22407</v>
      </c>
    </row>
    <row r="8" spans="1:3">
      <c r="A8" s="4" t="s">
        <v>58</v>
      </c>
      <c r="B8" s="5" t="n">
        <v>487475</v>
      </c>
      <c r="C8" s="5" t="n">
        <v>582921</v>
      </c>
    </row>
    <row r="9" spans="1:3">
      <c r="A9" s="4" t="s">
        <v>59</v>
      </c>
      <c r="B9" s="5" t="n">
        <v>195419</v>
      </c>
      <c r="C9" s="5" t="n">
        <v>202692</v>
      </c>
    </row>
    <row r="10" spans="1:3">
      <c r="A10" s="4" t="s">
        <v>60</v>
      </c>
      <c r="B10" s="5" t="n">
        <v>243855</v>
      </c>
      <c r="C10" s="5" t="n">
        <v>254937</v>
      </c>
    </row>
    <row r="11" spans="1:3">
      <c r="A11" s="4" t="s">
        <v>61</v>
      </c>
      <c r="B11" s="5" t="n">
        <v>115829</v>
      </c>
      <c r="C11" s="5" t="n">
        <v>115829</v>
      </c>
    </row>
    <row r="12" spans="1:3">
      <c r="A12" s="4" t="s">
        <v>62</v>
      </c>
      <c r="B12" s="5" t="n">
        <v>943</v>
      </c>
      <c r="C12" s="5" t="n">
        <v>945</v>
      </c>
    </row>
    <row r="13" spans="1:3">
      <c r="A13" s="4" t="s">
        <v>63</v>
      </c>
      <c r="B13" s="5" t="n">
        <v>7078</v>
      </c>
      <c r="C13" s="5" t="n">
        <v>7244</v>
      </c>
    </row>
    <row r="14" spans="1:3">
      <c r="A14" s="4" t="s">
        <v>64</v>
      </c>
      <c r="B14" s="5" t="n">
        <v>1050599</v>
      </c>
      <c r="C14" s="5" t="n">
        <v>1164568</v>
      </c>
    </row>
    <row r="15" spans="1:3">
      <c r="A15" s="3" t="s">
        <v>65</v>
      </c>
    </row>
    <row r="16" spans="1:3">
      <c r="A16" s="4" t="s">
        <v>66</v>
      </c>
      <c r="B16" s="5" t="n">
        <v>4220</v>
      </c>
      <c r="C16" s="5" t="n">
        <v>1267</v>
      </c>
    </row>
    <row r="17" spans="1:3">
      <c r="A17" s="4" t="s">
        <v>67</v>
      </c>
      <c r="B17" s="5" t="n">
        <v>112699</v>
      </c>
      <c r="C17" s="5" t="n">
        <v>114118</v>
      </c>
    </row>
    <row r="18" spans="1:3">
      <c r="A18" s="4" t="s">
        <v>68</v>
      </c>
      <c r="B18" s="5" t="n">
        <v>789</v>
      </c>
      <c r="C18" s="5" t="n">
        <v>2326</v>
      </c>
    </row>
    <row r="19" spans="1:3">
      <c r="A19" s="4" t="s">
        <v>69</v>
      </c>
      <c r="B19" s="5" t="n">
        <v>21301</v>
      </c>
      <c r="C19" s="5" t="n">
        <v>34331</v>
      </c>
    </row>
    <row r="20" spans="1:3">
      <c r="A20" s="4" t="s">
        <v>70</v>
      </c>
      <c r="B20" s="5" t="n">
        <v>46047</v>
      </c>
      <c r="C20" s="5" t="n">
        <v>52780</v>
      </c>
    </row>
    <row r="21" spans="1:3">
      <c r="A21" s="4" t="s">
        <v>71</v>
      </c>
      <c r="B21" s="5" t="n">
        <v>185056</v>
      </c>
      <c r="C21" s="5" t="n">
        <v>204822</v>
      </c>
    </row>
    <row r="22" spans="1:3">
      <c r="A22" s="4" t="s">
        <v>72</v>
      </c>
      <c r="B22" s="5" t="n">
        <v>488467</v>
      </c>
      <c r="C22" s="5" t="n">
        <v>629046</v>
      </c>
    </row>
    <row r="23" spans="1:3">
      <c r="A23" s="4" t="s">
        <v>62</v>
      </c>
      <c r="B23" s="5" t="n">
        <v>10835</v>
      </c>
      <c r="C23" s="5" t="n">
        <v>12834</v>
      </c>
    </row>
    <row r="24" spans="1:3">
      <c r="A24" s="4" t="s">
        <v>73</v>
      </c>
      <c r="B24" s="5" t="n">
        <v>6838</v>
      </c>
      <c r="C24" s="5" t="n">
        <v>6838</v>
      </c>
    </row>
    <row r="25" spans="1:3">
      <c r="A25" s="4" t="s">
        <v>74</v>
      </c>
      <c r="B25" s="5" t="n">
        <v>34700</v>
      </c>
      <c r="C25" s="5" t="n">
        <v>35172</v>
      </c>
    </row>
    <row r="26" spans="1:3">
      <c r="A26" s="4" t="s">
        <v>75</v>
      </c>
      <c r="B26" s="5" t="n">
        <v>18011</v>
      </c>
      <c r="C26" s="5" t="n">
        <v>18610</v>
      </c>
    </row>
    <row r="27" spans="1:3">
      <c r="A27" s="4" t="s">
        <v>76</v>
      </c>
      <c r="B27" s="5" t="n">
        <v>743907</v>
      </c>
      <c r="C27" s="5" t="n">
        <v>907322</v>
      </c>
    </row>
    <row r="28" spans="1:3">
      <c r="A28" s="3" t="s">
        <v>77</v>
      </c>
    </row>
    <row r="29" spans="1:3">
      <c r="A29" s="4" t="s">
        <v>78</v>
      </c>
      <c r="B29" s="5" t="n">
        <v>635</v>
      </c>
      <c r="C29" s="5" t="n">
        <v>626</v>
      </c>
    </row>
    <row r="30" spans="1:3">
      <c r="A30" s="4" t="s">
        <v>79</v>
      </c>
      <c r="B30" s="5" t="n">
        <v>-2580</v>
      </c>
      <c r="C30" s="5" t="n">
        <v>-2580</v>
      </c>
    </row>
    <row r="31" spans="1:3">
      <c r="A31" s="4" t="s">
        <v>80</v>
      </c>
      <c r="B31" s="5" t="n">
        <v>411752</v>
      </c>
      <c r="C31" s="5" t="n">
        <v>398292</v>
      </c>
    </row>
    <row r="32" spans="1:3">
      <c r="A32" s="4" t="s">
        <v>81</v>
      </c>
      <c r="B32" s="5" t="n">
        <v>-76825</v>
      </c>
      <c r="C32" s="5" t="n">
        <v>-113142</v>
      </c>
    </row>
    <row r="33" spans="1:3">
      <c r="A33" s="4" t="s">
        <v>82</v>
      </c>
      <c r="B33" s="5" t="n">
        <v>-26290</v>
      </c>
      <c r="C33" s="5" t="n">
        <v>-25950</v>
      </c>
    </row>
    <row r="34" spans="1:3">
      <c r="A34" s="4" t="s">
        <v>83</v>
      </c>
      <c r="B34" s="5" t="n">
        <v>306692</v>
      </c>
      <c r="C34" s="5" t="n">
        <v>257246</v>
      </c>
    </row>
    <row r="35" spans="1:3">
      <c r="A35" s="4" t="s">
        <v>84</v>
      </c>
      <c r="B35" s="7" t="n">
        <v>1050599</v>
      </c>
      <c r="C35" s="7" t="n">
        <v>11645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2</v>
      </c>
      <c r="D1" s="2" t="s">
        <v>1</v>
      </c>
    </row>
    <row r="2" spans="1:5">
      <c r="B2" s="2" t="s">
        <v>2</v>
      </c>
      <c r="C2" s="2" t="s">
        <v>23</v>
      </c>
      <c r="D2" s="2" t="s">
        <v>2</v>
      </c>
      <c r="E2" s="2" t="s">
        <v>23</v>
      </c>
    </row>
    <row r="3" spans="1:5">
      <c r="A3" s="3" t="s">
        <v>314</v>
      </c>
    </row>
    <row r="4" spans="1:5">
      <c r="A4" s="4" t="s">
        <v>315</v>
      </c>
      <c r="B4" s="7" t="n">
        <v>0</v>
      </c>
      <c r="C4" s="7" t="n">
        <v>110</v>
      </c>
      <c r="D4" s="7" t="n">
        <v>0</v>
      </c>
      <c r="E4" s="7" t="n">
        <v>220</v>
      </c>
    </row>
    <row r="5" spans="1:5">
      <c r="A5" s="4" t="s">
        <v>316</v>
      </c>
    </row>
    <row r="6" spans="1:5">
      <c r="A6" s="3" t="s">
        <v>314</v>
      </c>
    </row>
    <row r="7" spans="1:5">
      <c r="A7" s="4" t="s">
        <v>317</v>
      </c>
      <c r="B7" s="5" t="n">
        <v>512</v>
      </c>
      <c r="C7" s="5" t="n">
        <v>474</v>
      </c>
      <c r="D7" s="5" t="n">
        <v>1024</v>
      </c>
      <c r="E7" s="5" t="n">
        <v>947</v>
      </c>
    </row>
    <row r="8" spans="1:5">
      <c r="A8" s="4" t="s">
        <v>318</v>
      </c>
      <c r="B8" s="5" t="n">
        <v>948</v>
      </c>
      <c r="C8" s="5" t="n">
        <v>1036</v>
      </c>
      <c r="D8" s="5" t="n">
        <v>1897</v>
      </c>
      <c r="E8" s="5" t="n">
        <v>2072</v>
      </c>
    </row>
    <row r="9" spans="1:5">
      <c r="A9" s="4" t="s">
        <v>319</v>
      </c>
      <c r="B9" s="5" t="n">
        <v>-1650</v>
      </c>
      <c r="C9" s="5" t="n">
        <v>-1580</v>
      </c>
      <c r="D9" s="5" t="n">
        <v>-3300</v>
      </c>
      <c r="E9" s="5" t="n">
        <v>-3159</v>
      </c>
    </row>
    <row r="10" spans="1:5">
      <c r="A10" s="4" t="s">
        <v>320</v>
      </c>
      <c r="B10" s="5" t="n">
        <v>326</v>
      </c>
      <c r="C10" s="5" t="n">
        <v>180</v>
      </c>
      <c r="D10" s="5" t="n">
        <v>651</v>
      </c>
      <c r="E10" s="5" t="n">
        <v>360</v>
      </c>
    </row>
    <row r="11" spans="1:5">
      <c r="A11" s="4" t="s">
        <v>315</v>
      </c>
      <c r="B11" s="7" t="n">
        <v>136</v>
      </c>
      <c r="C11" s="7" t="n">
        <v>110</v>
      </c>
      <c r="D11" s="7" t="n">
        <v>272</v>
      </c>
      <c r="E11" s="7" t="n">
        <v>2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2</v>
      </c>
      <c r="D1" s="2" t="s">
        <v>1</v>
      </c>
    </row>
    <row r="2" spans="1:5">
      <c r="B2" s="2" t="s">
        <v>2</v>
      </c>
      <c r="C2" s="2" t="s">
        <v>23</v>
      </c>
      <c r="D2" s="2" t="s">
        <v>2</v>
      </c>
      <c r="E2" s="2" t="s">
        <v>23</v>
      </c>
    </row>
    <row r="3" spans="1:5">
      <c r="A3" s="3" t="s">
        <v>322</v>
      </c>
    </row>
    <row r="4" spans="1:5">
      <c r="A4" s="4" t="s">
        <v>36</v>
      </c>
      <c r="B4" s="7" t="n">
        <v>18935</v>
      </c>
      <c r="C4" s="7" t="n">
        <v>14007</v>
      </c>
      <c r="D4" s="7" t="n">
        <v>36317</v>
      </c>
      <c r="E4" s="7" t="n">
        <v>22579</v>
      </c>
    </row>
    <row r="5" spans="1:5">
      <c r="A5" s="4" t="s">
        <v>323</v>
      </c>
      <c r="B5" s="5" t="n">
        <v>63252</v>
      </c>
      <c r="C5" s="5" t="n">
        <v>62490</v>
      </c>
      <c r="D5" s="5" t="n">
        <v>62948</v>
      </c>
      <c r="E5" s="5" t="n">
        <v>62478</v>
      </c>
    </row>
    <row r="6" spans="1:5">
      <c r="A6" s="4" t="s">
        <v>324</v>
      </c>
      <c r="B6" s="8" t="n">
        <v>0.3</v>
      </c>
      <c r="C6" s="8" t="n">
        <v>0.22</v>
      </c>
      <c r="D6" s="8" t="n">
        <v>0.58</v>
      </c>
      <c r="E6" s="8" t="n">
        <v>0.36</v>
      </c>
    </row>
    <row r="7" spans="1:5">
      <c r="A7" s="3" t="s">
        <v>325</v>
      </c>
    </row>
    <row r="8" spans="1:5">
      <c r="A8" s="4" t="s">
        <v>326</v>
      </c>
      <c r="B8" s="5" t="n">
        <v>3636</v>
      </c>
      <c r="C8" s="5" t="n">
        <v>0</v>
      </c>
      <c r="D8" s="5" t="n">
        <v>3498</v>
      </c>
      <c r="E8" s="5" t="n">
        <v>0</v>
      </c>
    </row>
    <row r="9" spans="1:5">
      <c r="A9" s="4" t="s">
        <v>327</v>
      </c>
      <c r="B9" s="5" t="n">
        <v>66888</v>
      </c>
      <c r="C9" s="5" t="n">
        <v>62490</v>
      </c>
      <c r="D9" s="5" t="n">
        <v>66446</v>
      </c>
      <c r="E9" s="5" t="n">
        <v>62478</v>
      </c>
    </row>
    <row r="10" spans="1:5">
      <c r="A10" s="4" t="s">
        <v>328</v>
      </c>
      <c r="B10" s="8" t="n">
        <v>0.28</v>
      </c>
      <c r="C10" s="8" t="n">
        <v>0.22</v>
      </c>
      <c r="D10" s="8" t="n">
        <v>0.55</v>
      </c>
      <c r="E10" s="8" t="n">
        <v>0.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9</v>
      </c>
      <c r="B1" s="2" t="s">
        <v>22</v>
      </c>
      <c r="C1" s="2" t="s">
        <v>1</v>
      </c>
    </row>
    <row r="2" spans="1:3">
      <c r="B2" s="2" t="s">
        <v>2</v>
      </c>
      <c r="C2" s="2" t="s">
        <v>2</v>
      </c>
    </row>
    <row r="3" spans="1:3">
      <c r="A3" s="4" t="s">
        <v>330</v>
      </c>
    </row>
    <row r="4" spans="1:3">
      <c r="A4" s="3" t="s">
        <v>331</v>
      </c>
    </row>
    <row r="5" spans="1:3">
      <c r="A5" s="4" t="s">
        <v>332</v>
      </c>
      <c r="B5" s="9" t="n">
        <v>2.3</v>
      </c>
      <c r="C5" s="9" t="n">
        <v>2.7</v>
      </c>
    </row>
    <row r="6" spans="1:3">
      <c r="A6" s="4" t="s">
        <v>333</v>
      </c>
    </row>
    <row r="7" spans="1:3">
      <c r="A7" s="3" t="s">
        <v>331</v>
      </c>
    </row>
    <row r="8" spans="1:3">
      <c r="A8" s="4" t="s">
        <v>332</v>
      </c>
      <c r="B8" s="9" t="n">
        <v>0.2</v>
      </c>
      <c r="C8" s="9" t="n">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4</v>
      </c>
      <c r="B1" s="2" t="s">
        <v>1</v>
      </c>
      <c r="C1" s="2" t="s">
        <v>335</v>
      </c>
    </row>
    <row r="2" spans="1:3">
      <c r="B2" s="2" t="s">
        <v>2</v>
      </c>
      <c r="C2" s="2" t="s">
        <v>51</v>
      </c>
    </row>
    <row r="3" spans="1:3">
      <c r="A3" s="3" t="s">
        <v>336</v>
      </c>
    </row>
    <row r="4" spans="1:3">
      <c r="A4" s="4" t="s">
        <v>337</v>
      </c>
      <c r="B4" s="7" t="n">
        <v>1380</v>
      </c>
      <c r="C4" s="7" t="n">
        <v>4413</v>
      </c>
    </row>
    <row r="5" spans="1:3">
      <c r="A5" s="4" t="s">
        <v>338</v>
      </c>
      <c r="B5" s="5" t="n">
        <v>837</v>
      </c>
      <c r="C5" s="5" t="n">
        <v>4278</v>
      </c>
    </row>
    <row r="6" spans="1:3">
      <c r="A6" s="4" t="s">
        <v>339</v>
      </c>
      <c r="B6" s="5" t="n">
        <v>-1413</v>
      </c>
      <c r="C6" s="5" t="n">
        <v>-6998</v>
      </c>
    </row>
    <row r="7" spans="1:3">
      <c r="A7" s="4" t="s">
        <v>340</v>
      </c>
      <c r="B7" s="5" t="n">
        <v>-36</v>
      </c>
      <c r="C7" s="5" t="n">
        <v>-310</v>
      </c>
    </row>
    <row r="8" spans="1:3">
      <c r="A8" s="4" t="s">
        <v>341</v>
      </c>
      <c r="B8" s="5" t="n">
        <v>-40</v>
      </c>
      <c r="C8" s="5" t="n">
        <v>-3</v>
      </c>
    </row>
    <row r="9" spans="1:3">
      <c r="A9" s="4" t="s">
        <v>342</v>
      </c>
      <c r="B9" s="5" t="n">
        <v>728</v>
      </c>
      <c r="C9" s="5" t="n">
        <v>1380</v>
      </c>
    </row>
    <row r="10" spans="1:3">
      <c r="A10" s="4" t="s">
        <v>343</v>
      </c>
    </row>
    <row r="11" spans="1:3">
      <c r="A11" s="3" t="s">
        <v>336</v>
      </c>
    </row>
    <row r="12" spans="1:3">
      <c r="A12" s="4" t="s">
        <v>337</v>
      </c>
      <c r="B12" s="5" t="n">
        <v>0</v>
      </c>
      <c r="C12" s="5" t="n">
        <v>0</v>
      </c>
    </row>
    <row r="13" spans="1:3">
      <c r="A13" s="4" t="s">
        <v>338</v>
      </c>
      <c r="B13" s="5" t="n">
        <v>86</v>
      </c>
      <c r="C13" s="5" t="n">
        <v>28</v>
      </c>
    </row>
    <row r="14" spans="1:3">
      <c r="A14" s="4" t="s">
        <v>339</v>
      </c>
      <c r="B14" s="5" t="n">
        <v>-86</v>
      </c>
      <c r="C14" s="5" t="n">
        <v>-28</v>
      </c>
    </row>
    <row r="15" spans="1:3">
      <c r="A15" s="4" t="s">
        <v>340</v>
      </c>
      <c r="B15" s="5" t="n">
        <v>0</v>
      </c>
      <c r="C15" s="5" t="n">
        <v>0</v>
      </c>
    </row>
    <row r="16" spans="1:3">
      <c r="A16" s="4" t="s">
        <v>341</v>
      </c>
      <c r="B16" s="5" t="n">
        <v>0</v>
      </c>
      <c r="C16" s="5" t="n">
        <v>0</v>
      </c>
    </row>
    <row r="17" spans="1:3">
      <c r="A17" s="4" t="s">
        <v>342</v>
      </c>
      <c r="B17" s="5" t="n">
        <v>0</v>
      </c>
      <c r="C17" s="5" t="n">
        <v>0</v>
      </c>
    </row>
    <row r="18" spans="1:3">
      <c r="A18" s="4" t="s">
        <v>344</v>
      </c>
    </row>
    <row r="19" spans="1:3">
      <c r="A19" s="3" t="s">
        <v>336</v>
      </c>
    </row>
    <row r="20" spans="1:3">
      <c r="A20" s="4" t="s">
        <v>337</v>
      </c>
      <c r="B20" s="5" t="n">
        <v>841</v>
      </c>
      <c r="C20" s="5" t="n">
        <v>3717</v>
      </c>
    </row>
    <row r="21" spans="1:3">
      <c r="A21" s="4" t="s">
        <v>338</v>
      </c>
      <c r="B21" s="5" t="n">
        <v>683</v>
      </c>
      <c r="C21" s="5" t="n">
        <v>1468</v>
      </c>
    </row>
    <row r="22" spans="1:3">
      <c r="A22" s="4" t="s">
        <v>339</v>
      </c>
      <c r="B22" s="5" t="n">
        <v>-770</v>
      </c>
      <c r="C22" s="5" t="n">
        <v>-4157</v>
      </c>
    </row>
    <row r="23" spans="1:3">
      <c r="A23" s="4" t="s">
        <v>340</v>
      </c>
      <c r="B23" s="5" t="n">
        <v>0</v>
      </c>
      <c r="C23" s="5" t="n">
        <v>-184</v>
      </c>
    </row>
    <row r="24" spans="1:3">
      <c r="A24" s="4" t="s">
        <v>341</v>
      </c>
      <c r="B24" s="5" t="n">
        <v>-40</v>
      </c>
      <c r="C24" s="5" t="n">
        <v>-3</v>
      </c>
    </row>
    <row r="25" spans="1:3">
      <c r="A25" s="4" t="s">
        <v>342</v>
      </c>
      <c r="B25" s="5" t="n">
        <v>714</v>
      </c>
      <c r="C25" s="5" t="n">
        <v>841</v>
      </c>
    </row>
    <row r="26" spans="1:3">
      <c r="A26" s="4" t="s">
        <v>345</v>
      </c>
    </row>
    <row r="27" spans="1:3">
      <c r="A27" s="3" t="s">
        <v>336</v>
      </c>
    </row>
    <row r="28" spans="1:3">
      <c r="A28" s="4" t="s">
        <v>337</v>
      </c>
      <c r="B28" s="5" t="n">
        <v>539</v>
      </c>
      <c r="C28" s="5" t="n">
        <v>620</v>
      </c>
    </row>
    <row r="29" spans="1:3">
      <c r="A29" s="4" t="s">
        <v>338</v>
      </c>
      <c r="B29" s="5" t="n">
        <v>68</v>
      </c>
      <c r="C29" s="5" t="n">
        <v>2583</v>
      </c>
    </row>
    <row r="30" spans="1:3">
      <c r="A30" s="4" t="s">
        <v>339</v>
      </c>
      <c r="B30" s="5" t="n">
        <v>-557</v>
      </c>
      <c r="C30" s="5" t="n">
        <v>-2542</v>
      </c>
    </row>
    <row r="31" spans="1:3">
      <c r="A31" s="4" t="s">
        <v>340</v>
      </c>
      <c r="B31" s="5" t="n">
        <v>-36</v>
      </c>
      <c r="C31" s="5" t="n">
        <v>-122</v>
      </c>
    </row>
    <row r="32" spans="1:3">
      <c r="A32" s="4" t="s">
        <v>341</v>
      </c>
      <c r="B32" s="5" t="n">
        <v>0</v>
      </c>
      <c r="C32" s="5" t="n">
        <v>0</v>
      </c>
    </row>
    <row r="33" spans="1:3">
      <c r="A33" s="4" t="s">
        <v>342</v>
      </c>
      <c r="B33" s="5" t="n">
        <v>14</v>
      </c>
      <c r="C33" s="5" t="n">
        <v>539</v>
      </c>
    </row>
    <row r="34" spans="1:3">
      <c r="A34" s="4" t="s">
        <v>346</v>
      </c>
    </row>
    <row r="35" spans="1:3">
      <c r="A35" s="3" t="s">
        <v>336</v>
      </c>
    </row>
    <row r="36" spans="1:3">
      <c r="A36" s="4" t="s">
        <v>337</v>
      </c>
      <c r="B36" s="5" t="n">
        <v>0</v>
      </c>
      <c r="C36" s="5" t="n">
        <v>15</v>
      </c>
    </row>
    <row r="37" spans="1:3">
      <c r="A37" s="4" t="s">
        <v>338</v>
      </c>
      <c r="B37" s="5" t="n">
        <v>0</v>
      </c>
      <c r="C37" s="5" t="n">
        <v>0</v>
      </c>
    </row>
    <row r="38" spans="1:3">
      <c r="A38" s="4" t="s">
        <v>339</v>
      </c>
      <c r="B38" s="5" t="n">
        <v>0</v>
      </c>
      <c r="C38" s="5" t="n">
        <v>-11</v>
      </c>
    </row>
    <row r="39" spans="1:3">
      <c r="A39" s="4" t="s">
        <v>340</v>
      </c>
      <c r="B39" s="5" t="n">
        <v>0</v>
      </c>
      <c r="C39" s="5" t="n">
        <v>-4</v>
      </c>
    </row>
    <row r="40" spans="1:3">
      <c r="A40" s="4" t="s">
        <v>341</v>
      </c>
      <c r="B40" s="5" t="n">
        <v>0</v>
      </c>
      <c r="C40" s="5" t="n">
        <v>0</v>
      </c>
    </row>
    <row r="41" spans="1:3">
      <c r="A41" s="4" t="s">
        <v>342</v>
      </c>
      <c r="B41" s="5" t="n">
        <v>0</v>
      </c>
      <c r="C41" s="5" t="n">
        <v>0</v>
      </c>
    </row>
    <row r="42" spans="1:3">
      <c r="A42" s="4" t="s">
        <v>347</v>
      </c>
    </row>
    <row r="43" spans="1:3">
      <c r="A43" s="3" t="s">
        <v>336</v>
      </c>
    </row>
    <row r="44" spans="1:3">
      <c r="A44" s="4" t="s">
        <v>337</v>
      </c>
      <c r="B44" s="5" t="n">
        <v>0</v>
      </c>
      <c r="C44" s="5" t="n">
        <v>61</v>
      </c>
    </row>
    <row r="45" spans="1:3">
      <c r="A45" s="4" t="s">
        <v>338</v>
      </c>
      <c r="B45" s="5" t="n">
        <v>0</v>
      </c>
      <c r="C45" s="5" t="n">
        <v>199</v>
      </c>
    </row>
    <row r="46" spans="1:3">
      <c r="A46" s="4" t="s">
        <v>339</v>
      </c>
      <c r="B46" s="5" t="n">
        <v>0</v>
      </c>
      <c r="C46" s="5" t="n">
        <v>-260</v>
      </c>
    </row>
    <row r="47" spans="1:3">
      <c r="A47" s="4" t="s">
        <v>340</v>
      </c>
      <c r="B47" s="5" t="n">
        <v>0</v>
      </c>
      <c r="C47" s="5" t="n">
        <v>0</v>
      </c>
    </row>
    <row r="48" spans="1:3">
      <c r="A48" s="4" t="s">
        <v>341</v>
      </c>
      <c r="B48" s="5" t="n">
        <v>0</v>
      </c>
      <c r="C48" s="5" t="n">
        <v>0</v>
      </c>
    </row>
    <row r="49" spans="1:3">
      <c r="A49" s="4" t="s">
        <v>342</v>
      </c>
      <c r="B49" s="7" t="n">
        <v>0</v>
      </c>
      <c r="C49"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2</v>
      </c>
      <c r="D1" s="2" t="s">
        <v>1</v>
      </c>
    </row>
    <row r="2" spans="1:5">
      <c r="B2" s="2" t="s">
        <v>2</v>
      </c>
      <c r="C2" s="2" t="s">
        <v>23</v>
      </c>
      <c r="D2" s="2" t="s">
        <v>2</v>
      </c>
      <c r="E2" s="2" t="s">
        <v>23</v>
      </c>
    </row>
    <row r="3" spans="1:5">
      <c r="A3" s="3" t="s">
        <v>147</v>
      </c>
    </row>
    <row r="4" spans="1:5">
      <c r="A4" s="4" t="s">
        <v>349</v>
      </c>
      <c r="B4" s="7" t="n">
        <v>412</v>
      </c>
      <c r="C4" s="7" t="n">
        <v>775</v>
      </c>
      <c r="D4" s="7" t="n">
        <v>801</v>
      </c>
      <c r="E4" s="7" t="n">
        <v>20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0</v>
      </c>
      <c r="B1" s="2" t="s">
        <v>2</v>
      </c>
      <c r="C1" s="2" t="s">
        <v>51</v>
      </c>
    </row>
    <row r="2" spans="1:3">
      <c r="A2" s="3" t="s">
        <v>351</v>
      </c>
    </row>
    <row r="3" spans="1:3">
      <c r="A3" s="4" t="s">
        <v>352</v>
      </c>
      <c r="B3" s="7" t="n">
        <v>128303000</v>
      </c>
    </row>
    <row r="4" spans="1:3">
      <c r="A4" s="4" t="s">
        <v>353</v>
      </c>
      <c r="B4" s="5" t="n">
        <v>5116000</v>
      </c>
    </row>
    <row r="5" spans="1:3">
      <c r="A5" s="4" t="s">
        <v>354</v>
      </c>
      <c r="B5" s="5" t="n">
        <v>849000</v>
      </c>
    </row>
    <row r="6" spans="1:3">
      <c r="A6" s="4" t="s">
        <v>355</v>
      </c>
    </row>
    <row r="7" spans="1:3">
      <c r="A7" s="3" t="s">
        <v>351</v>
      </c>
    </row>
    <row r="8" spans="1:3">
      <c r="A8" s="4" t="s">
        <v>356</v>
      </c>
      <c r="B8" s="5" t="n">
        <v>3000000</v>
      </c>
    </row>
    <row r="9" spans="1:3">
      <c r="A9" s="4" t="s">
        <v>357</v>
      </c>
    </row>
    <row r="10" spans="1:3">
      <c r="A10" s="3" t="s">
        <v>351</v>
      </c>
    </row>
    <row r="11" spans="1:3">
      <c r="A11" s="4" t="s">
        <v>356</v>
      </c>
      <c r="B11" s="5" t="n">
        <v>10000000</v>
      </c>
    </row>
    <row r="12" spans="1:3">
      <c r="A12" s="4" t="s">
        <v>358</v>
      </c>
    </row>
    <row r="13" spans="1:3">
      <c r="A13" s="3" t="s">
        <v>351</v>
      </c>
    </row>
    <row r="14" spans="1:3">
      <c r="A14" s="4" t="s">
        <v>359</v>
      </c>
      <c r="B14" s="5" t="n">
        <v>3593000</v>
      </c>
      <c r="C14" s="7" t="n">
        <v>3273000</v>
      </c>
    </row>
    <row r="15" spans="1:3">
      <c r="A15" s="4" t="s">
        <v>360</v>
      </c>
    </row>
    <row r="16" spans="1:3">
      <c r="A16" s="3" t="s">
        <v>351</v>
      </c>
    </row>
    <row r="17" spans="1:3">
      <c r="A17" s="4" t="s">
        <v>359</v>
      </c>
      <c r="B17" s="5" t="n">
        <v>1878000</v>
      </c>
      <c r="C17" s="7" t="n">
        <v>1678000</v>
      </c>
    </row>
    <row r="18" spans="1:3">
      <c r="A18" s="4" t="s">
        <v>361</v>
      </c>
    </row>
    <row r="19" spans="1:3">
      <c r="A19" s="3" t="s">
        <v>351</v>
      </c>
    </row>
    <row r="20" spans="1:3">
      <c r="A20" s="4" t="s">
        <v>359</v>
      </c>
      <c r="B20" s="7" t="n">
        <v>750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2</v>
      </c>
      <c r="B1" s="2" t="s">
        <v>2</v>
      </c>
      <c r="C1" s="2" t="s">
        <v>51</v>
      </c>
    </row>
    <row r="2" spans="1:3">
      <c r="A2" s="4" t="s">
        <v>363</v>
      </c>
    </row>
    <row r="3" spans="1:3">
      <c r="A3" s="3" t="s">
        <v>364</v>
      </c>
    </row>
    <row r="4" spans="1:3">
      <c r="A4" s="4" t="s">
        <v>152</v>
      </c>
      <c r="B4" s="7" t="n">
        <v>8560</v>
      </c>
    </row>
    <row r="5" spans="1:3">
      <c r="A5" s="4" t="s">
        <v>365</v>
      </c>
    </row>
    <row r="6" spans="1:3">
      <c r="A6" s="3" t="s">
        <v>364</v>
      </c>
    </row>
    <row r="7" spans="1:3">
      <c r="A7" s="4" t="s">
        <v>152</v>
      </c>
      <c r="B7" s="5" t="n">
        <v>1500</v>
      </c>
    </row>
    <row r="8" spans="1:3">
      <c r="A8" s="4" t="s">
        <v>366</v>
      </c>
    </row>
    <row r="9" spans="1:3">
      <c r="A9" s="3" t="s">
        <v>364</v>
      </c>
    </row>
    <row r="10" spans="1:3">
      <c r="A10" s="4" t="s">
        <v>152</v>
      </c>
      <c r="B10" s="7" t="n">
        <v>29739</v>
      </c>
    </row>
    <row r="11" spans="1:3">
      <c r="A11" s="4" t="s">
        <v>367</v>
      </c>
    </row>
    <row r="12" spans="1:3">
      <c r="A12" s="3" t="s">
        <v>364</v>
      </c>
    </row>
    <row r="13" spans="1:3">
      <c r="A13" s="4" t="s">
        <v>152</v>
      </c>
      <c r="C13" s="7" t="n">
        <v>91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68</v>
      </c>
      <c r="B1" s="2" t="s">
        <v>22</v>
      </c>
      <c r="E1" s="2" t="s">
        <v>1</v>
      </c>
    </row>
    <row r="2" spans="1:7">
      <c r="B2" s="2" t="s">
        <v>2</v>
      </c>
      <c r="C2" s="2" t="s">
        <v>369</v>
      </c>
      <c r="D2" s="2" t="s">
        <v>23</v>
      </c>
      <c r="E2" s="2" t="s">
        <v>2</v>
      </c>
      <c r="F2" s="2" t="s">
        <v>23</v>
      </c>
      <c r="G2" s="2" t="s">
        <v>51</v>
      </c>
    </row>
    <row r="3" spans="1:7">
      <c r="A3" s="3" t="s">
        <v>370</v>
      </c>
    </row>
    <row r="4" spans="1:7">
      <c r="A4" s="4" t="s">
        <v>56</v>
      </c>
      <c r="B4" s="7" t="n">
        <v>0</v>
      </c>
      <c r="E4" s="7" t="n">
        <v>0</v>
      </c>
      <c r="G4" s="7" t="n">
        <v>6680000</v>
      </c>
    </row>
    <row r="5" spans="1:7">
      <c r="A5" s="4" t="s">
        <v>371</v>
      </c>
      <c r="B5" s="5" t="n">
        <v>5774000</v>
      </c>
      <c r="D5" s="7" t="n">
        <v>0</v>
      </c>
      <c r="E5" s="5" t="n">
        <v>5774000</v>
      </c>
      <c r="F5" s="7" t="n">
        <v>0</v>
      </c>
    </row>
    <row r="6" spans="1:7">
      <c r="A6" s="4" t="s">
        <v>372</v>
      </c>
      <c r="B6" s="5" t="n">
        <v>3102000</v>
      </c>
    </row>
    <row r="7" spans="1:7">
      <c r="A7" s="4" t="s">
        <v>373</v>
      </c>
    </row>
    <row r="8" spans="1:7">
      <c r="A8" s="3" t="s">
        <v>370</v>
      </c>
    </row>
    <row r="9" spans="1:7">
      <c r="A9" s="4" t="s">
        <v>374</v>
      </c>
      <c r="B9" s="5" t="n">
        <v>9087000</v>
      </c>
      <c r="E9" s="5" t="n">
        <v>9087000</v>
      </c>
    </row>
    <row r="10" spans="1:7">
      <c r="A10" s="4" t="s">
        <v>56</v>
      </c>
      <c r="B10" s="5" t="n">
        <v>3313000</v>
      </c>
      <c r="E10" s="5" t="n">
        <v>3313000</v>
      </c>
    </row>
    <row r="11" spans="1:7">
      <c r="A11" s="4" t="s">
        <v>371</v>
      </c>
      <c r="B11" s="5" t="n">
        <v>-5774000</v>
      </c>
    </row>
    <row r="12" spans="1:7">
      <c r="A12" s="4" t="s">
        <v>375</v>
      </c>
    </row>
    <row r="13" spans="1:7">
      <c r="A13" s="3" t="s">
        <v>370</v>
      </c>
    </row>
    <row r="14" spans="1:7">
      <c r="A14" s="4" t="s">
        <v>371</v>
      </c>
      <c r="C14" s="7" t="n">
        <v>-329000</v>
      </c>
    </row>
    <row r="15" spans="1:7">
      <c r="A15" s="4" t="s">
        <v>376</v>
      </c>
    </row>
    <row r="16" spans="1:7">
      <c r="A16" s="3" t="s">
        <v>370</v>
      </c>
    </row>
    <row r="17" spans="1:7">
      <c r="A17" s="4" t="s">
        <v>377</v>
      </c>
      <c r="B17" s="7" t="n">
        <v>3367000</v>
      </c>
      <c r="E17" s="7" t="n">
        <v>3367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1</v>
      </c>
    </row>
    <row r="2" spans="1:3">
      <c r="A2" s="3" t="s">
        <v>370</v>
      </c>
    </row>
    <row r="3" spans="1:3">
      <c r="A3" s="4" t="s">
        <v>56</v>
      </c>
      <c r="B3" s="7" t="n">
        <v>0</v>
      </c>
      <c r="C3" s="7" t="n">
        <v>6680</v>
      </c>
    </row>
    <row r="4" spans="1:3">
      <c r="A4" s="10" t="n">
        <v>3</v>
      </c>
    </row>
    <row r="5" spans="1:3">
      <c r="A5" s="3" t="s">
        <v>370</v>
      </c>
    </row>
    <row r="6" spans="1:3">
      <c r="A6" s="4" t="s">
        <v>56</v>
      </c>
      <c r="B6" s="7" t="n">
        <v>0</v>
      </c>
      <c r="C6" s="7" t="n">
        <v>66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79</v>
      </c>
      <c r="B1" s="2" t="s">
        <v>1</v>
      </c>
    </row>
    <row r="2" spans="1:2">
      <c r="B2" s="2" t="s">
        <v>380</v>
      </c>
    </row>
    <row r="3" spans="1:2">
      <c r="A3" s="3" t="s">
        <v>159</v>
      </c>
    </row>
    <row r="4" spans="1:2">
      <c r="A4" s="4" t="s">
        <v>381</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1</v>
      </c>
    </row>
    <row r="2" spans="1:3">
      <c r="A2" s="3" t="s">
        <v>86</v>
      </c>
    </row>
    <row r="3" spans="1:3">
      <c r="A3" s="4" t="s">
        <v>87</v>
      </c>
      <c r="B3" s="7" t="n">
        <v>1027</v>
      </c>
      <c r="C3" s="7" t="n">
        <v>1006</v>
      </c>
    </row>
    <row r="4" spans="1:3">
      <c r="A4" s="4" t="s">
        <v>88</v>
      </c>
      <c r="B4" s="8" t="n">
        <v>0.01</v>
      </c>
      <c r="C4" s="8" t="n">
        <v>0.01</v>
      </c>
    </row>
    <row r="5" spans="1:3">
      <c r="A5" s="4" t="s">
        <v>89</v>
      </c>
      <c r="B5" s="5" t="n">
        <v>1000000000</v>
      </c>
      <c r="C5" s="5" t="n">
        <v>1000000000</v>
      </c>
    </row>
    <row r="6" spans="1:3">
      <c r="A6" s="4" t="s">
        <v>90</v>
      </c>
      <c r="B6" s="5" t="n">
        <v>63424256</v>
      </c>
      <c r="C6" s="5" t="n">
        <v>62458367</v>
      </c>
    </row>
    <row r="7" spans="1:3">
      <c r="A7" s="4" t="s">
        <v>91</v>
      </c>
      <c r="B7" s="5" t="n">
        <v>63424256</v>
      </c>
      <c r="C7" s="5" t="n">
        <v>62458367</v>
      </c>
    </row>
    <row r="8" spans="1:3">
      <c r="A8" s="4" t="s">
        <v>92</v>
      </c>
      <c r="B8" s="5" t="n">
        <v>260900</v>
      </c>
      <c r="C8" s="5" t="n">
        <v>260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2</v>
      </c>
      <c r="D1" s="2" t="s">
        <v>1</v>
      </c>
    </row>
    <row r="2" spans="1:5">
      <c r="B2" s="2" t="s">
        <v>2</v>
      </c>
      <c r="C2" s="2" t="s">
        <v>23</v>
      </c>
      <c r="D2" s="2" t="s">
        <v>2</v>
      </c>
      <c r="E2" s="2" t="s">
        <v>23</v>
      </c>
    </row>
    <row r="3" spans="1:5">
      <c r="A3" s="3" t="s">
        <v>383</v>
      </c>
    </row>
    <row r="4" spans="1:5">
      <c r="A4" s="4" t="s">
        <v>25</v>
      </c>
      <c r="B4" s="7" t="n">
        <v>372791</v>
      </c>
      <c r="C4" s="7" t="n">
        <v>353046</v>
      </c>
      <c r="D4" s="7" t="n">
        <v>710382</v>
      </c>
      <c r="E4" s="7" t="n">
        <v>711421</v>
      </c>
    </row>
    <row r="5" spans="1:5">
      <c r="A5" s="4" t="s">
        <v>384</v>
      </c>
      <c r="B5" s="5" t="n">
        <v>62134</v>
      </c>
      <c r="C5" s="5" t="n">
        <v>64510</v>
      </c>
      <c r="D5" s="5" t="n">
        <v>120029</v>
      </c>
      <c r="E5" s="5" t="n">
        <v>118320</v>
      </c>
    </row>
    <row r="6" spans="1:5">
      <c r="A6" s="4" t="s">
        <v>385</v>
      </c>
    </row>
    <row r="7" spans="1:5">
      <c r="A7" s="3" t="s">
        <v>383</v>
      </c>
    </row>
    <row r="8" spans="1:5">
      <c r="A8" s="4" t="s">
        <v>25</v>
      </c>
      <c r="B8" s="5" t="n">
        <v>250800</v>
      </c>
      <c r="C8" s="5" t="n">
        <v>230835</v>
      </c>
      <c r="D8" s="5" t="n">
        <v>473242</v>
      </c>
      <c r="E8" s="5" t="n">
        <v>454139</v>
      </c>
    </row>
    <row r="9" spans="1:5">
      <c r="A9" s="4" t="s">
        <v>384</v>
      </c>
      <c r="B9" s="5" t="n">
        <v>44866</v>
      </c>
      <c r="C9" s="5" t="n">
        <v>42186</v>
      </c>
      <c r="D9" s="5" t="n">
        <v>85184</v>
      </c>
      <c r="E9" s="5" t="n">
        <v>76619</v>
      </c>
    </row>
    <row r="10" spans="1:5">
      <c r="A10" s="4" t="s">
        <v>386</v>
      </c>
    </row>
    <row r="11" spans="1:5">
      <c r="A11" s="3" t="s">
        <v>383</v>
      </c>
    </row>
    <row r="12" spans="1:5">
      <c r="A12" s="4" t="s">
        <v>25</v>
      </c>
      <c r="B12" s="5" t="n">
        <v>121991</v>
      </c>
      <c r="C12" s="5" t="n">
        <v>122211</v>
      </c>
      <c r="D12" s="5" t="n">
        <v>237140</v>
      </c>
      <c r="E12" s="5" t="n">
        <v>257282</v>
      </c>
    </row>
    <row r="13" spans="1:5">
      <c r="A13" s="4" t="s">
        <v>384</v>
      </c>
      <c r="B13" s="5" t="n">
        <v>17268</v>
      </c>
      <c r="C13" s="5" t="n">
        <v>22324</v>
      </c>
      <c r="D13" s="5" t="n">
        <v>34845</v>
      </c>
      <c r="E13" s="5" t="n">
        <v>41701</v>
      </c>
    </row>
    <row r="14" spans="1:5">
      <c r="A14" s="4" t="s">
        <v>387</v>
      </c>
    </row>
    <row r="15" spans="1:5">
      <c r="A15" s="3" t="s">
        <v>383</v>
      </c>
    </row>
    <row r="16" spans="1:5">
      <c r="A16" s="4" t="s">
        <v>25</v>
      </c>
      <c r="B16" s="5" t="n">
        <v>-344</v>
      </c>
      <c r="C16" s="5" t="n">
        <v>-492</v>
      </c>
      <c r="D16" s="5" t="n">
        <v>-894</v>
      </c>
      <c r="E16" s="5" t="n">
        <v>-824</v>
      </c>
    </row>
    <row r="17" spans="1:5">
      <c r="A17" s="4" t="s">
        <v>388</v>
      </c>
    </row>
    <row r="18" spans="1:5">
      <c r="A18" s="3" t="s">
        <v>383</v>
      </c>
    </row>
    <row r="19" spans="1:5">
      <c r="A19" s="4" t="s">
        <v>25</v>
      </c>
      <c r="B19" s="5" t="n">
        <v>308</v>
      </c>
      <c r="C19" s="5" t="n">
        <v>458</v>
      </c>
      <c r="D19" s="5" t="n">
        <v>829</v>
      </c>
      <c r="E19" s="5" t="n">
        <v>759</v>
      </c>
    </row>
    <row r="20" spans="1:5">
      <c r="A20" s="4" t="s">
        <v>389</v>
      </c>
    </row>
    <row r="21" spans="1:5">
      <c r="A21" s="3" t="s">
        <v>383</v>
      </c>
    </row>
    <row r="22" spans="1:5">
      <c r="A22" s="4" t="s">
        <v>25</v>
      </c>
      <c r="B22" s="7" t="n">
        <v>36</v>
      </c>
      <c r="C22" s="7" t="n">
        <v>34</v>
      </c>
      <c r="D22" s="7" t="n">
        <v>65</v>
      </c>
      <c r="E22" s="7" t="n">
        <v>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22</v>
      </c>
      <c r="D1" s="2" t="s">
        <v>1</v>
      </c>
    </row>
    <row r="2" spans="1:5">
      <c r="B2" s="2" t="s">
        <v>2</v>
      </c>
      <c r="C2" s="2" t="s">
        <v>23</v>
      </c>
      <c r="D2" s="2" t="s">
        <v>2</v>
      </c>
      <c r="E2" s="2" t="s">
        <v>23</v>
      </c>
    </row>
    <row r="3" spans="1:5">
      <c r="A3" s="3" t="s">
        <v>383</v>
      </c>
    </row>
    <row r="4" spans="1:5">
      <c r="A4" s="4" t="s">
        <v>391</v>
      </c>
      <c r="B4" s="7" t="n">
        <v>62134</v>
      </c>
      <c r="C4" s="7" t="n">
        <v>64510</v>
      </c>
      <c r="D4" s="7" t="n">
        <v>120029</v>
      </c>
      <c r="E4" s="7" t="n">
        <v>118320</v>
      </c>
    </row>
    <row r="5" spans="1:5">
      <c r="A5" s="4" t="s">
        <v>392</v>
      </c>
      <c r="B5" s="5" t="n">
        <v>-6012</v>
      </c>
      <c r="C5" s="5" t="n">
        <v>-6149</v>
      </c>
      <c r="D5" s="5" t="n">
        <v>-14016</v>
      </c>
      <c r="E5" s="5" t="n">
        <v>-11906</v>
      </c>
    </row>
    <row r="6" spans="1:5">
      <c r="A6" s="4" t="s">
        <v>32</v>
      </c>
      <c r="B6" s="5" t="n">
        <v>-5231</v>
      </c>
      <c r="C6" s="5" t="n">
        <v>-10567</v>
      </c>
      <c r="D6" s="5" t="n">
        <v>-15061</v>
      </c>
      <c r="E6" s="5" t="n">
        <v>-20448</v>
      </c>
    </row>
    <row r="7" spans="1:5">
      <c r="A7" s="4" t="s">
        <v>97</v>
      </c>
      <c r="B7" s="5" t="n">
        <v>-13273</v>
      </c>
      <c r="C7" s="5" t="n">
        <v>-13249</v>
      </c>
      <c r="D7" s="5" t="n">
        <v>-26901</v>
      </c>
      <c r="E7" s="5" t="n">
        <v>-26742</v>
      </c>
    </row>
    <row r="8" spans="1:5">
      <c r="A8" s="4" t="s">
        <v>33</v>
      </c>
      <c r="B8" s="5" t="n">
        <v>0</v>
      </c>
      <c r="C8" s="5" t="n">
        <v>1661</v>
      </c>
      <c r="D8" s="5" t="n">
        <v>-9805</v>
      </c>
      <c r="E8" s="5" t="n">
        <v>1661</v>
      </c>
    </row>
    <row r="9" spans="1:5">
      <c r="A9" s="4" t="s">
        <v>393</v>
      </c>
      <c r="B9" s="5" t="n">
        <v>-412</v>
      </c>
      <c r="C9" s="5" t="n">
        <v>-775</v>
      </c>
      <c r="D9" s="5" t="n">
        <v>-801</v>
      </c>
      <c r="E9" s="5" t="n">
        <v>-2069</v>
      </c>
    </row>
    <row r="10" spans="1:5">
      <c r="A10" s="4" t="s">
        <v>394</v>
      </c>
      <c r="B10" s="5" t="n">
        <v>0</v>
      </c>
      <c r="C10" s="5" t="n">
        <v>-110</v>
      </c>
      <c r="D10" s="5" t="n">
        <v>0</v>
      </c>
      <c r="E10" s="5" t="n">
        <v>-220</v>
      </c>
    </row>
    <row r="11" spans="1:5">
      <c r="A11" s="4" t="s">
        <v>395</v>
      </c>
      <c r="B11" s="5" t="n">
        <v>-3584</v>
      </c>
      <c r="C11" s="5" t="n">
        <v>-9998</v>
      </c>
      <c r="D11" s="5" t="n">
        <v>-6304</v>
      </c>
      <c r="E11" s="5" t="n">
        <v>-12043</v>
      </c>
    </row>
    <row r="12" spans="1:5">
      <c r="A12" s="4" t="s">
        <v>396</v>
      </c>
      <c r="B12" s="5" t="n">
        <v>0</v>
      </c>
      <c r="C12" s="5" t="n">
        <v>-213</v>
      </c>
      <c r="D12" s="5" t="n">
        <v>0</v>
      </c>
      <c r="E12" s="5" t="n">
        <v>-425</v>
      </c>
    </row>
    <row r="13" spans="1:5">
      <c r="A13" s="4" t="s">
        <v>397</v>
      </c>
      <c r="B13" s="5" t="n">
        <v>-7501</v>
      </c>
      <c r="C13" s="5" t="n">
        <v>0</v>
      </c>
      <c r="D13" s="5" t="n">
        <v>-7501</v>
      </c>
      <c r="E13" s="5" t="n">
        <v>0</v>
      </c>
    </row>
    <row r="14" spans="1:5">
      <c r="A14" s="4" t="s">
        <v>398</v>
      </c>
      <c r="B14" s="5" t="n">
        <v>0</v>
      </c>
      <c r="C14" s="5" t="n">
        <v>-875</v>
      </c>
      <c r="D14" s="5" t="n">
        <v>0</v>
      </c>
      <c r="E14" s="5" t="n">
        <v>-1750</v>
      </c>
    </row>
    <row r="15" spans="1:5">
      <c r="A15" s="4" t="s">
        <v>399</v>
      </c>
      <c r="B15" s="5" t="n">
        <v>-138</v>
      </c>
      <c r="C15" s="5" t="n">
        <v>-2776</v>
      </c>
      <c r="D15" s="5" t="n">
        <v>-1698</v>
      </c>
      <c r="E15" s="5" t="n">
        <v>-3431</v>
      </c>
    </row>
    <row r="16" spans="1:5">
      <c r="A16" s="4" t="s">
        <v>371</v>
      </c>
      <c r="B16" s="5" t="n">
        <v>5774</v>
      </c>
      <c r="C16" s="5" t="n">
        <v>0</v>
      </c>
      <c r="D16" s="5" t="n">
        <v>5774</v>
      </c>
      <c r="E16" s="5" t="n">
        <v>0</v>
      </c>
    </row>
    <row r="17" spans="1:5">
      <c r="A17" s="4" t="s">
        <v>247</v>
      </c>
      <c r="B17" s="5" t="n">
        <v>-447</v>
      </c>
      <c r="C17" s="5" t="n">
        <v>1294</v>
      </c>
      <c r="D17" s="5" t="n">
        <v>10483</v>
      </c>
      <c r="E17" s="5" t="n">
        <v>-4213</v>
      </c>
    </row>
    <row r="18" spans="1:5">
      <c r="A18" s="4" t="s">
        <v>400</v>
      </c>
      <c r="B18" s="5" t="n">
        <v>0</v>
      </c>
      <c r="C18" s="5" t="n">
        <v>0</v>
      </c>
      <c r="D18" s="5" t="n">
        <v>0</v>
      </c>
      <c r="E18" s="5" t="n">
        <v>-811</v>
      </c>
    </row>
    <row r="19" spans="1:5">
      <c r="A19" s="4" t="s">
        <v>34</v>
      </c>
      <c r="B19" s="5" t="n">
        <v>31310</v>
      </c>
      <c r="C19" s="5" t="n">
        <v>22753</v>
      </c>
      <c r="D19" s="5" t="n">
        <v>54199</v>
      </c>
      <c r="E19" s="5" t="n">
        <v>35923</v>
      </c>
    </row>
    <row r="20" spans="1:5">
      <c r="A20" s="4" t="s">
        <v>385</v>
      </c>
    </row>
    <row r="21" spans="1:5">
      <c r="A21" s="3" t="s">
        <v>383</v>
      </c>
    </row>
    <row r="22" spans="1:5">
      <c r="A22" s="4" t="s">
        <v>391</v>
      </c>
      <c r="B22" s="5" t="n">
        <v>44866</v>
      </c>
      <c r="C22" s="5" t="n">
        <v>42186</v>
      </c>
      <c r="D22" s="5" t="n">
        <v>85184</v>
      </c>
      <c r="E22" s="5" t="n">
        <v>76619</v>
      </c>
    </row>
    <row r="23" spans="1:5">
      <c r="A23" s="4" t="s">
        <v>386</v>
      </c>
    </row>
    <row r="24" spans="1:5">
      <c r="A24" s="3" t="s">
        <v>383</v>
      </c>
    </row>
    <row r="25" spans="1:5">
      <c r="A25" s="4" t="s">
        <v>391</v>
      </c>
      <c r="B25" s="7" t="n">
        <v>17268</v>
      </c>
      <c r="C25" s="7" t="n">
        <v>22324</v>
      </c>
      <c r="D25" s="7" t="n">
        <v>34845</v>
      </c>
      <c r="E25" s="7" t="n">
        <v>417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3</v>
      </c>
    </row>
    <row r="3" spans="1:3">
      <c r="A3" s="3" t="s">
        <v>94</v>
      </c>
    </row>
    <row r="4" spans="1:3">
      <c r="A4" s="4" t="s">
        <v>36</v>
      </c>
      <c r="B4" s="7" t="n">
        <v>36317</v>
      </c>
      <c r="C4" s="7" t="n">
        <v>22579</v>
      </c>
    </row>
    <row r="5" spans="1:3">
      <c r="A5" s="3" t="s">
        <v>95</v>
      </c>
    </row>
    <row r="6" spans="1:3">
      <c r="A6" s="4" t="s">
        <v>96</v>
      </c>
      <c r="B6" s="5" t="n">
        <v>-5171</v>
      </c>
      <c r="C6" s="5" t="n">
        <v>17</v>
      </c>
    </row>
    <row r="7" spans="1:3">
      <c r="A7" s="4" t="s">
        <v>97</v>
      </c>
      <c r="B7" s="5" t="n">
        <v>26901</v>
      </c>
      <c r="C7" s="5" t="n">
        <v>26742</v>
      </c>
    </row>
    <row r="8" spans="1:3">
      <c r="A8" s="4" t="s">
        <v>98</v>
      </c>
      <c r="B8" s="5" t="n">
        <v>963</v>
      </c>
      <c r="C8" s="5" t="n">
        <v>1759</v>
      </c>
    </row>
    <row r="9" spans="1:3">
      <c r="A9" s="4" t="s">
        <v>62</v>
      </c>
      <c r="B9" s="5" t="n">
        <v>-1997</v>
      </c>
      <c r="C9" s="5" t="n">
        <v>7020</v>
      </c>
    </row>
    <row r="10" spans="1:3">
      <c r="A10" s="4" t="s">
        <v>33</v>
      </c>
      <c r="B10" s="5" t="n">
        <v>9805</v>
      </c>
      <c r="C10" s="5" t="n">
        <v>-1661</v>
      </c>
    </row>
    <row r="11" spans="1:3">
      <c r="A11" s="4" t="s">
        <v>99</v>
      </c>
      <c r="B11" s="5" t="n">
        <v>1372</v>
      </c>
      <c r="C11" s="5" t="n">
        <v>1093</v>
      </c>
    </row>
    <row r="12" spans="1:3">
      <c r="A12" s="4" t="s">
        <v>100</v>
      </c>
      <c r="B12" s="5" t="n">
        <v>6304</v>
      </c>
      <c r="C12" s="5" t="n">
        <v>12043</v>
      </c>
    </row>
    <row r="13" spans="1:3">
      <c r="A13" s="4" t="s">
        <v>101</v>
      </c>
      <c r="B13" s="5" t="n">
        <v>0</v>
      </c>
      <c r="C13" s="5" t="n">
        <v>-648</v>
      </c>
    </row>
    <row r="14" spans="1:3">
      <c r="A14" s="4" t="s">
        <v>102</v>
      </c>
      <c r="B14" s="5" t="n">
        <v>-49397</v>
      </c>
      <c r="C14" s="5" t="n">
        <v>13213</v>
      </c>
    </row>
    <row r="15" spans="1:3">
      <c r="A15" s="4" t="s">
        <v>103</v>
      </c>
      <c r="B15" s="5" t="n">
        <v>25097</v>
      </c>
      <c r="C15" s="5" t="n">
        <v>82157</v>
      </c>
    </row>
    <row r="16" spans="1:3">
      <c r="A16" s="3" t="s">
        <v>104</v>
      </c>
    </row>
    <row r="17" spans="1:3">
      <c r="A17" s="4" t="s">
        <v>105</v>
      </c>
      <c r="B17" s="5" t="n">
        <v>-8374</v>
      </c>
      <c r="C17" s="5" t="n">
        <v>-9014</v>
      </c>
    </row>
    <row r="18" spans="1:3">
      <c r="A18" s="4" t="s">
        <v>106</v>
      </c>
      <c r="B18" s="5" t="n">
        <v>3024</v>
      </c>
      <c r="C18" s="5" t="n">
        <v>0</v>
      </c>
    </row>
    <row r="19" spans="1:3">
      <c r="A19" s="4" t="s">
        <v>107</v>
      </c>
      <c r="B19" s="5" t="n">
        <v>35</v>
      </c>
      <c r="C19" s="5" t="n">
        <v>503</v>
      </c>
    </row>
    <row r="20" spans="1:3">
      <c r="A20" s="4" t="s">
        <v>108</v>
      </c>
      <c r="B20" s="5" t="n">
        <v>-5315</v>
      </c>
      <c r="C20" s="5" t="n">
        <v>-8511</v>
      </c>
    </row>
    <row r="21" spans="1:3">
      <c r="A21" s="3" t="s">
        <v>109</v>
      </c>
    </row>
    <row r="22" spans="1:3">
      <c r="A22" s="4" t="s">
        <v>110</v>
      </c>
      <c r="B22" s="5" t="n">
        <v>-4200</v>
      </c>
      <c r="C22" s="5" t="n">
        <v>-1002</v>
      </c>
    </row>
    <row r="23" spans="1:3">
      <c r="A23" s="4" t="s">
        <v>111</v>
      </c>
      <c r="B23" s="5" t="n">
        <v>-638600</v>
      </c>
      <c r="C23" s="5" t="n">
        <v>-19025</v>
      </c>
    </row>
    <row r="24" spans="1:3">
      <c r="A24" s="4" t="s">
        <v>112</v>
      </c>
      <c r="B24" s="5" t="n">
        <v>498750</v>
      </c>
      <c r="C24" s="5" t="n">
        <v>0</v>
      </c>
    </row>
    <row r="25" spans="1:3">
      <c r="A25" s="4" t="s">
        <v>113</v>
      </c>
      <c r="B25" s="5" t="n">
        <v>-4344</v>
      </c>
      <c r="C25" s="5" t="n">
        <v>0</v>
      </c>
    </row>
    <row r="26" spans="1:3">
      <c r="A26" s="4" t="s">
        <v>114</v>
      </c>
      <c r="B26" s="5" t="n">
        <v>7165</v>
      </c>
      <c r="C26" s="5" t="n">
        <v>52</v>
      </c>
    </row>
    <row r="27" spans="1:3">
      <c r="A27" s="4" t="s">
        <v>107</v>
      </c>
      <c r="B27" s="5" t="n">
        <v>0</v>
      </c>
      <c r="C27" s="5" t="n">
        <v>2</v>
      </c>
    </row>
    <row r="28" spans="1:3">
      <c r="A28" s="4" t="s">
        <v>115</v>
      </c>
      <c r="B28" s="5" t="n">
        <v>-141229</v>
      </c>
      <c r="C28" s="5" t="n">
        <v>-19973</v>
      </c>
    </row>
    <row r="29" spans="1:3">
      <c r="A29" s="4" t="s">
        <v>116</v>
      </c>
      <c r="B29" s="5" t="n">
        <v>-901</v>
      </c>
      <c r="C29" s="5" t="n">
        <v>206</v>
      </c>
    </row>
    <row r="30" spans="1:3">
      <c r="A30" s="4" t="s">
        <v>117</v>
      </c>
      <c r="B30" s="5" t="n">
        <v>-122348</v>
      </c>
      <c r="C30" s="5" t="n">
        <v>53879</v>
      </c>
    </row>
    <row r="31" spans="1:3">
      <c r="A31" s="4" t="s">
        <v>118</v>
      </c>
      <c r="B31" s="5" t="n">
        <v>200279</v>
      </c>
      <c r="C31" s="5" t="n">
        <v>80598</v>
      </c>
    </row>
    <row r="32" spans="1:3">
      <c r="A32" s="4" t="s">
        <v>119</v>
      </c>
      <c r="B32" s="5" t="n">
        <v>77931</v>
      </c>
      <c r="C32" s="5" t="n">
        <v>134477</v>
      </c>
    </row>
    <row r="33" spans="1:3">
      <c r="A33" s="3" t="s">
        <v>120</v>
      </c>
    </row>
    <row r="34" spans="1:3">
      <c r="A34" s="4" t="s">
        <v>121</v>
      </c>
      <c r="B34" s="7" t="n">
        <v>589</v>
      </c>
      <c r="C34" s="7" t="n">
        <v>4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21:02:35Z</dcterms:created>
  <dcterms:modified xmlns:dcterms="http://purl.org/dc/terms/" xmlns:xsi="http://www.w3.org/2001/XMLSchema-instance" xsi:type="dcterms:W3CDTF">2017-05-08T21:02:35Z</dcterms:modified>
</cp:coreProperties>
</file>